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Property and Equipment, net" sheetId="11" state="visible" r:id="rId11"/>
    <sheet xmlns:r="http://schemas.openxmlformats.org/officeDocument/2006/relationships" name="Prepaid Expenses and Other Curr"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Novartis Collaboration and Lice"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Net Loss Per Share Attributable"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inancial Instruments (Tables)" sheetId="33" state="visible" r:id="rId33"/>
    <sheet xmlns:r="http://schemas.openxmlformats.org/officeDocument/2006/relationships" name="Property and Equipment, net (Ta" sheetId="34" state="visible" r:id="rId34"/>
    <sheet xmlns:r="http://schemas.openxmlformats.org/officeDocument/2006/relationships" name="Prepaid Expenses and Other Cu_2"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egment (Tables)" sheetId="41" state="visible" r:id="rId41"/>
    <sheet xmlns:r="http://schemas.openxmlformats.org/officeDocument/2006/relationships" name="Leases (Tables)" sheetId="42" state="visible" r:id="rId42"/>
    <sheet xmlns:r="http://schemas.openxmlformats.org/officeDocument/2006/relationships" name="Net Loss Per Share Attributab_2"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Financial Instruments - Narrati"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Property and Equipment, net -Sc" sheetId="50" state="visible" r:id="rId50"/>
    <sheet xmlns:r="http://schemas.openxmlformats.org/officeDocument/2006/relationships" name="Property and Equipment, net - N" sheetId="51" state="visible" r:id="rId51"/>
    <sheet xmlns:r="http://schemas.openxmlformats.org/officeDocument/2006/relationships" name="Prepaid Expenses and Other Cu_3" sheetId="52" state="visible" r:id="rId52"/>
    <sheet xmlns:r="http://schemas.openxmlformats.org/officeDocument/2006/relationships" name="Accrued Liabilities - Schedule " sheetId="53" state="visible" r:id="rId53"/>
    <sheet xmlns:r="http://schemas.openxmlformats.org/officeDocument/2006/relationships" name="Debt - Narrative (Details)" sheetId="54" state="visible" r:id="rId54"/>
    <sheet xmlns:r="http://schemas.openxmlformats.org/officeDocument/2006/relationships" name="Debt - Schedule of Maturities o" sheetId="55" state="visible" r:id="rId55"/>
    <sheet xmlns:r="http://schemas.openxmlformats.org/officeDocument/2006/relationships" name="Novartis Collaboration and Li_2" sheetId="56" state="visible" r:id="rId56"/>
    <sheet xmlns:r="http://schemas.openxmlformats.org/officeDocument/2006/relationships" name="Preferred Stock (Details)" sheetId="57" state="visible" r:id="rId57"/>
    <sheet xmlns:r="http://schemas.openxmlformats.org/officeDocument/2006/relationships" name="Common Stock - Narrative (Detai" sheetId="58" state="visible" r:id="rId58"/>
    <sheet xmlns:r="http://schemas.openxmlformats.org/officeDocument/2006/relationships" name="Common Stock - Schedule of Shar" sheetId="59" state="visible" r:id="rId59"/>
    <sheet xmlns:r="http://schemas.openxmlformats.org/officeDocument/2006/relationships" name="Stock-Based Compensation - Equi" sheetId="60" state="visible" r:id="rId60"/>
    <sheet xmlns:r="http://schemas.openxmlformats.org/officeDocument/2006/relationships" name="Stock-Based Compensation - Ince"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Rest" sheetId="64" state="visible" r:id="rId64"/>
    <sheet xmlns:r="http://schemas.openxmlformats.org/officeDocument/2006/relationships" name="Stock-Based Compensation - Sc_3" sheetId="65" state="visible" r:id="rId65"/>
    <sheet xmlns:r="http://schemas.openxmlformats.org/officeDocument/2006/relationships" name="Stock-Based Compensation - Perf" sheetId="66" state="visible" r:id="rId66"/>
    <sheet xmlns:r="http://schemas.openxmlformats.org/officeDocument/2006/relationships" name="Stock-Based Compensation - Sc_4" sheetId="67" state="visible" r:id="rId67"/>
    <sheet xmlns:r="http://schemas.openxmlformats.org/officeDocument/2006/relationships" name="Stock-Based Compensation - Sc_5" sheetId="68" state="visible" r:id="rId68"/>
    <sheet xmlns:r="http://schemas.openxmlformats.org/officeDocument/2006/relationships" name="Stock-Based Compensation - 2020" sheetId="69" state="visible" r:id="rId69"/>
    <sheet xmlns:r="http://schemas.openxmlformats.org/officeDocument/2006/relationships" name="Stock-Based Compensation - 20_2" sheetId="70" state="visible" r:id="rId70"/>
    <sheet xmlns:r="http://schemas.openxmlformats.org/officeDocument/2006/relationships" name="Stock-Based Compensation - Sc_6" sheetId="71" state="visible" r:id="rId71"/>
    <sheet xmlns:r="http://schemas.openxmlformats.org/officeDocument/2006/relationships" name="Income Taxes - Narrative (Detai"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Schedule of Net " sheetId="75" state="visible" r:id="rId75"/>
    <sheet xmlns:r="http://schemas.openxmlformats.org/officeDocument/2006/relationships" name="Income Taxes - Schedule of Chan" sheetId="76" state="visible" r:id="rId76"/>
    <sheet xmlns:r="http://schemas.openxmlformats.org/officeDocument/2006/relationships" name="Income Taxes - Schedule of Re_2" sheetId="77" state="visible" r:id="rId77"/>
    <sheet xmlns:r="http://schemas.openxmlformats.org/officeDocument/2006/relationships" name="Segment - Narrative (Details)" sheetId="78" state="visible" r:id="rId78"/>
    <sheet xmlns:r="http://schemas.openxmlformats.org/officeDocument/2006/relationships" name="Segment - Schedule of Segment R" sheetId="79" state="visible" r:id="rId79"/>
    <sheet xmlns:r="http://schemas.openxmlformats.org/officeDocument/2006/relationships" name="Commitments and Contingencies (" sheetId="80" state="visible" r:id="rId80"/>
    <sheet xmlns:r="http://schemas.openxmlformats.org/officeDocument/2006/relationships" name="Leases - Narrative (Details)" sheetId="81" state="visible" r:id="rId81"/>
    <sheet xmlns:r="http://schemas.openxmlformats.org/officeDocument/2006/relationships" name="Leases - Schedule of Operating " sheetId="82" state="visible" r:id="rId82"/>
    <sheet xmlns:r="http://schemas.openxmlformats.org/officeDocument/2006/relationships" name="Leases - Schedule of Weighted-a" sheetId="83" state="visible" r:id="rId83"/>
    <sheet xmlns:r="http://schemas.openxmlformats.org/officeDocument/2006/relationships" name="Leases - Schedule of Operatin_2" sheetId="84" state="visible" r:id="rId84"/>
    <sheet xmlns:r="http://schemas.openxmlformats.org/officeDocument/2006/relationships" name="Related Party Transactions (Det" sheetId="85" state="visible" r:id="rId85"/>
    <sheet xmlns:r="http://schemas.openxmlformats.org/officeDocument/2006/relationships" name="Defined Contribution Plan (Deta" sheetId="86" state="visible" r:id="rId86"/>
    <sheet xmlns:r="http://schemas.openxmlformats.org/officeDocument/2006/relationships" name="Net Loss Per Share Attributab_3"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03</t>
        </is>
      </c>
      <c r="C9" s="4" t="inlineStr">
        <is>
          <t xml:space="preserve"> </t>
        </is>
      </c>
      <c r="D9" s="4" t="inlineStr">
        <is>
          <t xml:space="preserve"> </t>
        </is>
      </c>
    </row>
    <row r="10">
      <c r="A10" s="4" t="inlineStr">
        <is>
          <t>Entity Registrant Name</t>
        </is>
      </c>
      <c r="B10" s="4" t="inlineStr">
        <is>
          <t>PLIAN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272481</t>
        </is>
      </c>
      <c r="C12" s="4" t="inlineStr">
        <is>
          <t xml:space="preserve"> </t>
        </is>
      </c>
      <c r="D12" s="4" t="inlineStr">
        <is>
          <t xml:space="preserve"> </t>
        </is>
      </c>
    </row>
    <row r="13">
      <c r="A13" s="4" t="inlineStr">
        <is>
          <t>Entity Address, Address Line One</t>
        </is>
      </c>
      <c r="B13" s="4" t="inlineStr">
        <is>
          <t>331 Oyster Point Boulevard</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81-677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PL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7605287</v>
      </c>
    </row>
    <row r="33">
      <c r="A33" s="4" t="inlineStr">
        <is>
          <t>Entity Common Stock, Shares Outstanding</t>
        </is>
      </c>
      <c r="B33" s="4" t="inlineStr">
        <is>
          <t xml:space="preserve"> </t>
        </is>
      </c>
      <c r="C33" s="6" t="n">
        <v>61236291</v>
      </c>
      <c r="D33" s="4" t="inlineStr">
        <is>
          <t xml:space="preserve"> </t>
        </is>
      </c>
    </row>
    <row r="34">
      <c r="A34" s="4" t="inlineStr">
        <is>
          <t>Documents Incorporated by Reference</t>
        </is>
      </c>
      <c r="B34" s="4" t="inlineStr">
        <is>
          <t>Portions of the registrant’s definitive Proxy Statement for the 2025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4647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The Company’s short-term investments consist of U.S. Treasury securities, U.S. Government agency securities and highly rated, investment-grade corporate debt securities with original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The Company’s short-term investments classified as available-for-sale are carried at fair market value with unrealized gain or loss recognized in other comprehensive gain (loss). Assets and liabilities recorded at fair value on a recurring basis in the Balance Sheets and assets and liabilities measured at fair value on a non-recurring basis or disclosed at fair value, are categorized based upon the level of judgment associated with inputs used to measure their fair values. Fair value is defined as the price that would be received upon the sale of an asset or paid to transfer a liability (an exit price) in an orderly transaction between market participants at the measurement date. Accounting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 —Inputs are unadjusted, quoted prices in active markets for identical assets or liabilities at the measurement date; •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Unobservable inputs that are significant to the measurement of the fair value of the assets or liabilities that are supported by little or no market data. The fair value of the Company’s cash equivalent Money Market Funds are classified as Level 1 because they are valued using quoted market prices. The fair value of the Company’s U.S. Treasury securities, U.S. government agency securities and corporate debt securities are classified as Level 2 because they are valued using observable inputs to quoted market prices, benchmark yields, reported trades, broker/dealer quotes or alternative pricing sources with reasonable levels of price transparency. These Level 2 instruments require more management judgment and subjectivity compared to Level 1 instruments which include determining which instruments are most similar to the instrument being priced, determining whether the market is active and determining which model-derived valuations are to be used when calculating fair value. The Company performs its analysis with the assistance of investment advisors. There were no assets or liabilities recorded at fair value using Level 3 inputs as of December 31, 2024 and 2023. The following tables show the Company’s cash and cash equivalents and short-term investments by significant investment category as of December 31, 2024 and 2023 (in thousands): As of December 31, 2024 As of December 31, 2023 Adjusted Unrealized Unrealized Market Adjusted Unrealized Unrealized Market Money Market Funds Level 1 $ 54,825 $ — $ — $ 54,825 $ 57,241 $ — $ — $ 57,241 U.S. Treasury securities Level 2 9,968 7 — 9,975 27,250 46 (8) 27,288 U.S. Government Agency Securities Level 2 77,769 235 — 78,004 133,655 563 (132) 134,086 Corporate debt securities Level 2 196,479 160 (82) 196,557 269,761 213 (337) 269,637 Total financial assets $ 339,041 $ 402 $ (82) $ 339,361 $ 487,907 $ 822 $ (477) $ 488,252 As of December 31, 2024 As of December 31, 2023 Classified as: Adjusted Unrealized Unrealized Market Adjusted Unrealized Unrealized Market Cash equivalents $ 54,825 $ — $ — $ 54,825 $ 57,241 $ — $ — $ 57,241 Short-term investments 284,216 402 (82) 284,536 430,666 822 (477) 431,011 Total $ 339,041 $ 402 $ (82) $ 339,361 $ 487,907 $ 822 $ (477) $ 488,252 The Company may sell certain of its short-term securities prior to their stated maturities for reasons including, but not limited to, managing liquidity, credit risk, duration and asset allocation. The following summarizes the remaining contractual maturities of the Company’s short-term investments as of December 31, 2024: Adjusted Cost Market Value Mature in 1 year or less $ 276,666 $ 277,008 Mature in 1 to 2 years 7,550 7,528 Total $ 284,216 $ 284,536 There were no liabilities measured at fair value on a recurring basis as of December 31, 2024 and 2023. There have been no transfers between fair value measurement levels during the years ended December 31, 2024 and 2023. In addition, there were no assets or liabilities measured at fair value on a non-recurring basis as of December 31, 2024 and 2023. The Company records interest income and accretion income earned on Money Market Funds and U.S. Treasury, U.S. government agency and corporate debt securities to interest and other income (expense), net in its statement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Laboratory equipment 10,988 10,410 Leasehold improvements 2,118 1,663 Furniture and Fixture 1,775 — Computer equipment and software 1,105 124 Construction-in-progress 346 52 Total property and equipment, gross 16,332 12,249 Less: Accumulated depreciation (10,807) (8,682) Total property and equipment, net 5,525 3,567 Depreciation expense during the year ended December 31, 2024 was $2.1 million and for each of the years ended December 31, 2023 and 2022 was $1.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4 2023 Prepaid research and development $ 2,101 $ 3,403 Prepaid insurance 877 1,131 Prepaid licenses 1,097 2,454 Interest receivable 2,302 2,997 Other 163 1,272 Total prepaid expenses and other current assets $ 6,540 $ 11,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Liabilities</t>
        </is>
      </c>
      <c r="B4" s="4" t="inlineStr">
        <is>
          <t>Accrued Liabilities Accrued liabilities consisted of the following (in thousands): December 31, 2024 2023 Accrued compensation and benefits $ 11,154 $ 9,042 Other accrued liabilities 1,199 1,177 Total accrued liabilities $ 12,353 $ 10,219 Accrued compensation and benefits consist primarily of accrued bonuses and accrued va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In May 2022, as amended in October 2022, we entered into a term loan facility (the “Oxford Loan Agreement”) with Oxford Finance LLC (the "Lender") for up to $100.0 million. In connection with the Oxford Loan Agreement, we granted a security interest in substantially all of our current and future assets. At closing, we entered into a term loan for $10.0 million and we decided not to draw upon the additional $65.0 million that became available to us over the course of 2023 as certain conditions related to the development of bexotegrast and one of our preclinical product candidates were satisfied. As of December 31, 2023, the time period to draw upon the additional $65.0 million had lapsed. On March 11, 2024, we entered into an Amended and Restated Loan and Security Agreement (the “Amended Loan Agreement”) with the Lender to borrow a series of term loans up to an aggregate principal amount of $150.0 million (the “Term Loans”), of which $50.0 million is subject to the Lender’s sole discretion. The availability of additional term loans is dependent upon the status of BEACON-IPF, a global Phase 2b trial in patients with idiopathic pulmonary fibrosis (IPF). Pursuant to the Amended Loan Agreement, we drew an initial Term Loan of $30.0 million, inclusive of $10.0 million in principal amount previously outstanding under the Oxford Loan Agreement. Under the agreement, additional borrowing of up to an additional $70.0 million of Term Loans would be available at our option, $35.0 million being available commencing October 1, 2025 contingent upon the continued operation of the BEACON-IPF study and a further $35.0 million being available upon demonstrating that BEACON-IPF had achieved positive Phase 2b data sufficient to support continued development, in the sole discretion of Oxford. Given the discontinuation of the BEACON-IPF trial, we do not expect to have access to additional borrowing under the Oxford Agreement. Refer to Note 19 for further discussion regarding the discontinuation of BEACON-IPF. In connection with the Amended Loan Agreement, the Company granted the Lender a security interest in substantially all of the Company’s assets now owned or hereafter acquired, excluding intellectual property to the extent the aggregate amount of Term Loans advanced and outstanding does not exceed $50.0 million (but including the right to payments and proceeds of intellectual property) and certain customary exceptions. There are no warrants or current financial covenants associated with the Amended Loan Agreement, however, if the aggregate original principal amount of Term Loans exceeds $30.0 million and, in Oxford’s sole discretion, bexotegrast demonstrates negative Phase 2b or Phase 3 data in IPF, or the Company has been issued a complete response letter by the FDA for its IPF new drug application submission, the Company is required to maintain a cash balance of at least 50% of the aggregate outstanding principal of Term Loans then outstanding. The principal amount outstanding under the Term Loans will accrue interest at a floating per annum rate equal to (i) the greater of (a) 1-month term Chicago Mercantile Exchange (“CME”) Term Secured Overnight Financing Rate (“SOFR”) on the last business day of the month that immediately precedes the month in which the interest will accrue and (b) three and one-half percent (3.50%) plus (ii) five and one-quarter percent (5.25%), subject to an agreed upon floor of 8.75%. Beginning on July 1, 2028, which may be extended to July 1, 2029 (subject to certain conditions set forth in the Amended Loan Agreement), the Company is required to repay the Term Loans in consecutive equal monthly payments of principal, together with applicable interest, in arrears. Interest on the Term Loans is paid on a monthly basis. All unpaid principal and accrued and unpaid interest with respect to each Term Loan will be due and payable in full on March 1, 2029, which may be extended to March 1, 2030 (subject to certain conditions set forth in the Amended Loan Agreement). Accrued interest as of December 31, 2024 and December 31, 2023 is included in other accrued liabilities. The Company will be required to make a final payment of 5.50% (or 7.25% if the amortization date of the Term Loans has been extended to July 1, 2029 (as discussed above)) of the original principal amount of the Term Loans that were drawn, payable at maturity or upon any earlier acceleration or prepayment of the Term Loans. The Company may prepay the Term Loans in whole or in part, subject to a prepayment fee equal to (i) if prepaid on or before the first anniversary date of the funding date of such Term Loan, 3.00% of the principal amount of the applicable Term Loan prepaid, (ii) if prepaid after the first anniversary and on or before the second anniversary of the funding date of such Term Loan, 2.00% of the principal amount of the applicable Term Loan prepaid, and (iii) if prepaid after the second anniversary and on or before the third anniversary of the funding date of such Term Loan prepaid, 1.00% of the principal amount of the applicable Term Loan prepaid. The Agreement contains representations and warranties, affirmative, and negative covenants, and events of default that are customary for loans of this type. The occurrence of an event of default could result in the acceleration of the obligations under the Amended Loan Agreement, termination of the Term Loan commitments and the right by the Lender to foreclose on the collateral securing the obligations. During the existence of an event of default, the Term Loans would accrue interest at a rate per annum equal to 5.00% above the otherwise applicable interest rate. The estimated fair value of the term loan as of December 31, 2024 was measured using Level 3 inputs and approximates the carrying value recorded to the balance sheet. The effective interest rate for the term loan is 11.51% for December 31, 2024 and 12.69% for the years ended December 31, 2023 and 2022, respectively. Interest expense during the years ended December 31, 2024, 2023 and 2022 was $3.0 million, $1.3 million and $0.8 million, respectively. Future maturities of debt as of December 31, 2024 are as follows (in thousands): As of December 31, 2024 2028 $ 20,000 2029 10,000 Thereafter — Total 30,000 Less: unamortized debt issuance costs (166) Accretion of final payment 377 Total $ 30,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vartis Collaboration and License Agreement (the "Novartis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ovartis Collaboration and License Agreement (the "Novartis Agreement")</t>
        </is>
      </c>
      <c r="B4" s="4" t="inlineStr">
        <is>
          <t>Novartis Collaboration and License Agreement (the "Novartis Agreement") In 2019, we entered into the Novartis Agreement with Novartis Institutes for BioMedical Research, Inc. (“Novartis”) for the development and commercialization of our preclinical product candidate, PLN-1474, and up to three additional integrin research targets. We assessed the Novartis Agreement in accordance with ASC 606 and determined that Novartis was a customer and identified the following performance obligations: (1) to provide worldwide license rights to PLN-1474, (2) to provide research and development services for PLN-1474, (3) to provide non-exclusive license rights to integrin research targets, and (4) to provide research and development services on integrin research targets. On February 17, 2023, Novartis exercised their right to terminate the Novartis Agreement. The termination took effect on April 18, 2023, and effective upon the termination, all rights and licenses granted to Novartis under the Novartis Agreement, including PLN-1474, the related investigational new drug (“IND”), and the validated research target, reverted back to us. The payment obligations of Novartis with respect to future milestones, royalties and research and development funding were also terminated. Revenues associated with the Novartis Agreement for the years ended December 31, 2024, 2023 and 2022, were nil, $1.6 million and $9.7 million, respectively, which consisted of revenue generated from research and development services and a $4.0 million contingent payment received in 2022 associated with the integrin research target program. As of December 31, 2024 and 2023, there were no receivables, contract assets or contract liabilities related to the Novart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Preferred Stock</t>
        </is>
      </c>
      <c r="B4" s="4" t="inlineStr">
        <is>
          <t>Preferred Stock Under the Company’s Amended and Restated Certificate of Incorporation, the Company is authorized to issue two classes of shares: preferred stock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of December 31, 2024 and 2023, the Company was authorized to issue 10,000,000 shares of preferred stock and there was no preferred stock outstanding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s of December 31, 2024 and 2023, the Company had 300,000,000 authorized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the Preferred Stock have been paid in accordance with their terms. No dividends have been declared or paid by the Company since its inception. The terms of the Amended Loan Agreement restrict our ability to declare and pay dividends. Liquidation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December 31, 2024 2023 Outstanding stock options 8,300,804 6,953,487 Vesting of RSUs 932,634 874,748 Vesting of PSUs* — 328,752 Shares of common stock available for future grants under the 2020 Stock Option and Incentive Plan 4,212,229 2,882,239 Shares of common stock available for future issuance under the 2020 ESPP 1,294,745 805,756 Shares of common stock available for future issuance under the 2022 Inducement Plan 1,460,000 700,000 Total shares reserved for future issuance 16,200,412 12,544,982 *PSUs granted and outstanding based on target level of achievement of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In 2015, the Company's Board of Directors adopted the 2015 Equity Incentive Plan, as amended in 2018, 2019 and 2020 (the “2015 Plan”), which provided for the grant of incentive stock options, nonqualified stock options or other awards including stock appreciation rights and restricted stock awards to the Company’s employees, officers, directors, advisors, and consultants. In May 2020, the Board of Directors adopted the 2020 Stock Option and Incentive Plan (the “2020 Plan”) and suspended the 2015 Plan. Awards outstanding under either the 2015 Plan or 2020 Plan that are cancelled, expire or otherwise terminated subsequent to May 2020 will become available for issuance as common stock under the 2020 Plan. Additionally, the 2020 Plan is subject to automatic increases on January 1 of each year beginning January 1, 2021. The number of shares added each January 1 will be equal to the lesser of: (i) 5% of the outstanding shares on the immediately preceding December 31 or (ii) such amount as determined by the compensation committee of the Board of Directors. The 2020 Plan provides for the grant of incentive stock options, nonqualified stock options or other awards including stock appreciation rights, restricted stock awards and restricted stock units to the Company’s employees, officers, directors, advisors and consultants. As of December 31, 2024, the 2020 Plan had 4,212,229 shares of common stock available for future issuance. In 2022, the Board of Directors adopted the 2022 Inducement Plan ("Inducement Plan"), under which the Company may grant nonqualified stock options or other awards including stock appreciation rights and restricted stock awards. As of December 31, 2024, 1,460,000 shares of common stock were available for issuance. Options under the 2020 Plan and Inducement Plan may be granted for periods of up to 10 years and at prices no less than the market price of the Company’s common stock on the date of grant, provided, however, that the exercise price of an incentive stock option granted to a 10% shareholder shall not be less than 110% of the fair value of the shares on the date of grant and the option is not exercisable after the expiration of five years from the date of grant. Incentive Stock Options and Nonqualified Stock Options Stock options issued under either the 2015 Plan, the 2020 Plan or the Inducement Plan generally vest over four years and expire ten years from the date of grant. Certain options provide for accelerated vesting if there is a change in control, as defined in the respective plans. The Company used Black-Scholes option pricing model to estimate stock-based compensation expense for stock option awards with the following assumptions: Year Ended December 31, 2024 2023 2022 Min Max Min Max Min Max Expected volatility 85.02% 88.02% 80.97% 83.28% 73.78% 80.64% Risk-free interest rate 3.45% 4.60% 3.42% 4.68% 1.64% 4.16% Expected dividend — — — — — — Expected term (in years) 5.31 6.08 5.31 6.08 5.33 6.08 Underlying common stock fair value $11.09 $17.44 $15.25 $34.65 $4.92 $24.23 A summary of option activity under the 2015 Plan and the 2020 Plan is as follows: Number Weighted- Weighted- Aggregate Outstanding as of December 31, 2023 6,953,487 $ 17.95 7.7 $ 32,646 Granted 2,541,819 $ 15.00 Exercised (248,343) $ 7.29 Forfeited (946,159) $ 19.18 Outstanding as of December 31, 2024 8,300,804 $ 17.23 7.5 $ 13,769 Exercisable as of December 31, 2024 4,733,737 $ 16.99 6.6 $ 11,734 Vested and expected to vest as of December 31, 2024 8,300,804 $ 17.23 7.5 $ 13,769 As of December 31, 2024, there was $42.2 million of unrecognized compensation costs that is expected to be recognized over the weighted-average periods of 2.5 years related to stock options. The total intrinsic value of stock options exercised was $1.9 million, $11.4 million and $2.0 million for December 31, 2024, 2023 and 2022, respectively. Intrinsic value represents the difference between the current fair value of the underlying stock and the exercise price of the stock option at the respective balance sheet dates. The weighted-average grant date fair value of options granted during the years ended December 31, 2024, 2023 and 2022 was $15.00, $27.22 and $7.82 per share, respectively. Restricted Stock Units The service-based condition for restricted stock units ("RSUs") is generally satisfied over two Restricted Stock Units Weighted Average Grant Date Fair Value Unvested and outstanding as of December 31, 2023 874,748 $ 29.85 Granted 599,011 $ 17.39 Released (425,979) $ 25.93 Forfeited (115,146) $ 24.63 Unvested and outstanding as of December 31, 2024 932,634 $ 24.28 As of December 31, 2024, the Company had $13.4 million of unrecognized stock-based compensation expense related to outstanding RSUs expected to be recognized over a weighted-average period of 1.6 years. Performance-Based Restricted Stock Units In July 2022 the Company granted performance-based restricted stock units ("PSUs") that vest upon the achievement of market and performance conditions. Market conditions include the Company's total shareholder return ("TSR") relative to the NASDAQ Biotechnology Index over the term of the award ending on June 30, 2024, and performance conditions consist of multiple clinical development milestones associated with bexotegrast. The performance vesting conditions generally must be satisfied within a two-year period and are forfeited if the vesting conditions are not met. Additionally, the number of shares of common stock issued upon vesting will range from 0% to 200% of the PSUs based on achievement of certain targets. The fair value of PSUs with clinical development vesting conditions were determined to be equal to the fair market value of the Company's share price on the date of grant. The fair value of the TSR PSUs were derived from a Monte Carlo simulation model that used the following key assumptions: Valuation date share price $ 17.57 Award term (years) 1.92 Volatility 70.62 % Correlation coefficient 0.3508 Average peer group volatility 79.69 % Average peer group correlation coefficient 0.4397 Risk free interest rate 2.84 % The following table sets forth the outstanding PSUs associated with the TSR goal and related activity for the years ended December 31, 2024 and 2023: Performance Stock Units Weighted Average Grant Date Fair Value Unvested balance as of December 31, 2022 354,532 $ 29.15 Forfeited (25,782) $ 29.15 Unvested balance at December 31, 2023 328,750 $ 29.15 Vested (155,290) $ 29.15 Forfeited (173,460) 29.15 Unvested balance at December 31, 2024 — $ — As of December 31, 2022, 177,266 PSUs, with a weighted average grant date fair value of $17.57, associated with clinical development milestones met their vesting conditions. In March and July 2023 the second and the third clinical development vesting conditions were achieved and the remaining 531,792 PSUs relating to clinical development vesting conditions vested. There are no remaining PSUs outstanding as of December 31, 2024. 2020 Employee Stock Purchase Plan In June 2020, the Company adopted the 2020 Employee Stock Purchase Plan (the "2020 ESPP") and reserved 700,000 shares of common stock for future issuance under the plan. The 2020 ESPP is subject to automatic increases on January 1 of each calendar year, beginning January 1, 2021, by the lesser of (i) 1% of the outstanding shares on the immediately preceding December 31, (ii) 700,000 shares or (iii) such lesser amount as determined by, the compensation committee of the Board of Directors. Under the 2020 ESPP, eligible employees may purchase shares of our common stock through payroll deductions that cannot exceed 15% of the employee’s salary. The 2020 ESPP provides for a six-month offering period. At the end of the purchase period, eligible employees are permitted to purchase shares of common stock at the lower of 85% of the fair market value at the beginning or end of the offering period subject to tax limitations on the total value of the purchase. The 2020 ESPP is considered a compensatory plan, and the Company recorded $0.5 million, $0.6 million and $0.4 million in stock-based compensation expense for years ended December 31, 2024, 2023 and 2022, respectively. During the years ended December 31, 2024, 2023 and 2022, 110,222 shares, 82,428 shares and 85,969 shares, respectively, of common stock were issued under the 2020 ESPP. The Company used the Black-Scholes option pricing model to estimate stock-based compensation expense for the 2020 ESPP with the following assumptions: Year Ended December 31, 2024 2023 2022 Risk-free interest rate 4.80% - 5.27% 5.20% -5.47% 0.60% -3.34% Expected term of options (in years) 0.50 0.50 0.50 Expected stock price volatility 50.95% - 63.92% 54.78% - 69.15% 63.17% - 82.02% Expected dividends —% —% —% Stock-Based Compensation Expense The following table presents the classification of stock-based compensation expense during the years ended December 31, 2024, 2023 and 2022 (in thousands): Year Ended December 31, 2024 2023 2022 Restricted stock awards $ — $ — $ 36 Stock options and ESPP 24,764 21,313 13,280 Restricted stock units 11,585 11,149 1,892 Performance-based restricted stock units 1,277 12,021 7,390 Total stock-based compensation expense $ 37,626 $ 44,483 $ 22,598 Research and development expenses $ 14,108 $ 17,973 $ 8,730 General and administrative expenses $ 23,518 $ 26,510 $ 13,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d a pre-tax U.S. book loss of $210.3 million, $161.3 million, and $123.3 million, for the years ended December 31, 2024, 2023 and 2022, respectively. During the years ended December 31, 2024, 2023 and 2022, the Company did not record an income tax provision. The Company will continue to maintain a 100% valuation allowance on total deferred tax assets. The Company believes it is more likely than not that the related deferred tax assets will not be realized. A reconciliation of the U.S. federal statutory income tax rate to the Company’s effective income tax rate is as follows: Year Ended December 31, 2024 2023 2022 Income tax computed at federal statutory rate 21.0 % 21.0 % 21.0 % State taxes, net of federal tax benefit (0.6) % 6.7 % 7.3 % General business credit—federal 3.3 % 5.3 % 3.6 % Stock-based compensation (1.6) % 0.9 % (1.0) % Other permanent differences (0.2) % 0.1 % (0.4) % Section 162(m) (0.7) % (3.8) % — % Change in valuation allowance (21.2) % (30.2) % (30.5) % Effective income tax rate — % — % — % Net deferred tax assets and liabilities consisted of the following (in thousands): December 31, 2024 2023 Deferred tax assets: Net operating losses $ 94,882 $ 78,452 Research and development credits 37,740 29,559 Accrued expenses 1,862 2,211 Other 757 1,350 Capitalized research and development 55,291 34,769 Lease liability 6,300 369 Stock based compensation 7,722 8,291 Total deferred tax assets 204,554 155,001 Deferred tax liabilities: Fixed asset basis — (123) Prepaid expenses (331) (598) Right of use asset (5,725) (339) Total deferred tax liabilities (6,056) (1,060) Valuation allowance 198,498 153,941 Net deferred taxes $ — $ — Net operating losses and tax credit carryforwards were as follows (in thousands): December 31, 2024 Expiration Year Net operating losses, federal (starting from January 1, 2018) $ 289,189 Does not expire Net operating losses, federal (before January 1, 2018) $ 29,486 2035-2037 Net operating losses, state $ 397,900 2035-2044 Tax credits, federal $ 40,517 2036-2044 Tax credits, state $ 9,077 Does not expire Utilization of the net operating loss carryforwards and research credit carryforwards may be subject to an annual limitation due to the ownership percentage change limitations provided by the Internal Revenue Code (“IRC”) and similar state provisions. Annual limitations may result in the expiration of the net operating losses and tax credit carryforwards before they are utilized. The Company performed a IRC Section 382 analysis through December 31, 2024 and does not expect any previous ownership changes to result in a limitation that will reduce the total amount of net operating loss and tax credit carryforwards disclosed that can be utilized. Subsequent ownership changes may affect the limitation in future years. During the years ended December 31, 2024 and 2023,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4 and 2023 related primarily to the increases in net operating loss carryforwards and research and development tax credit carryforwards and were as follows (in thousands): Year Ended December 31, 2024 2023 Valuation allowance at the beginning of the year $ 153,941 $ 105,684 Increases recorded to income tax provision 44,557 48,257 Valuation allowance at the end of the year $ 198,498 $ 153,941 The Company’s U.S. federal and state income tax returns are generally subject to tax examinations for the tax years ended December 31, 2018 through December 31, 2023.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entire amount of the unrecognized tax benefits would not impact the Company’s effective tax rate if recognized. The Company's accounting policy is to include interest and penalties as a component of tax expense. During the years ended December 31, 2024 and 2023, the Company did not recognize accrued interest and penalties related to unrecognized tax benefits. The Company does not anticipate that the amount of existing unrecognized tax benefits will significantly increase or decrease during the next 12 months. A reconciliation of the beginning and ending amount of unrecognized tax benefits is as follows (in thousands): Year Ended December 31, 2024 2023 January 1 $ 7,974 $ 5,196 Additions based on tax positions related to current year 2,505 2,475 (Reductions) additions for tax positions of prior year (240) 303 December 31 $ 10,239 $ 7,974 Effective January 1, 2022, we are subject to mandatory capitalization of Section 174 research and development expenditures. The capitalized expenses are subject to amortization over five and fifteen years for expenses incurred within the U.S. and outside of U.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Segment The Company operates and manages its business as one reportable and operating segment, which is the business of developing and commercializing novel therapies for patients. The CODM reviews financial information on an aggregate basis for allocating and evaluating financial performance. The Company defines its segments based on the way in which internally reported financial information is regularly reviewed by the CODM to analyze financial performance, make decisions, and allocate resources. The CODM assesses performance for the segment and decides how to allocate resources based on net loss which is also reported on the Statement of Operations and Comprehensive Loss as consolidated net loss. All long-lived assets are maintained in the United States of America. Our CODM is regularly provided with more detailed expense information than what is included in our Statement of Operations and Comprehensive Loss. The table below shows a reconciliation of the Company’s net loss, including the significant expense categories regularly provided to and reviewed by the CODM, as computed under U.S. GAAP to the Company’s total net loss in the statements of operations (in thousands) Year Ended 2024 2023 2022 Revenue $ — $ 1,580 $ 9,685 Operating expenses: Bexotegrast - clinical trial and outside service third party contracting costs 86,365 51,446 29,890 Employee-related expenses - research and development (excluding stock-based compensation) 35,489 28,685 21,727 General and administrative costs (excluding stock-based compensation) 35,537 31,418 26,082 Other segment items 70,974 74,176 59,186 Segment loss 228,365 184,145 127,200 Reconciliation of segment loss Interest and other (income) expense, net (21,085) (24,076) (4,670) Interest expense 3,024 1,267 791 Net loss $ 210,304 $ 161,336 $ 123,321 Other segment items include total stock-based compensation and research and development costs related to other pipeline programs and other non-program costs (excluding employee-relat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contractual arrangements with research and development organizations and suppliers; however, these contracts are generally cancellable on 30 days’ notice and the obligations under these contracts are largely based on services performed. Legal Proceedings From time to time, the Company may become involved in legal proceedings arising from the ordinary course of business. The Company record a liability for such matters when it is probable that future losses will be incurred and that such losses can be reasonably estimated. Significant judgment by us is required to determine both probability and the estimated amount. Management is currently not aware of any legal matters that could have a material adverse effect on our financial position, results of operations or cash flow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n September 28, 2023, the Company entered into a lease agreement for premises consisting of approximately 100,904 square feet of office and laboratory space located at Oyster Point Blvd, South San Francisco, California (the "Oyster Point Lease"), which is being used as a single unified the Company headquarters. The lease term of approximately seven years started in the second quarter of 2024 when the Landlord substantially completed tenant improvements, and may be extended for a period of eight years at then prevailing market rates for a comparable property. Future lease payments are approximately $41.9 million which represent payments due for the initial term of the lease. We excluded extension options that are not reasonably certain to be exercised from our lease terms. Our lease payments consist primarily of fixed rental payments for the right to use the underlying leased assets over the lease term. Additionally, the Company provided a letter of credit to the Landlord in the amount of $1.4 million in connection with the Oyster Point Lease, which is classified as restricted cash as of December 31, 2024. Though the Oyster Point Lease is accounted for as a single contract, the office space was occupied in March 2024 while the laboratory space was occupied in June 2024. Accordingly, the Company measured and allocated consideration to each lease component. Upon commencement of each lease component the Company recognized an aggregate right-of-use asset ("ROU") and lease liability of $23.7 million and $6.1 million during the quarters ended March 31, 2024 and June 30, 2024, respectively. Operating lease ROU assets and liabilities on our balance sheets represent the present value of our remaining lease payments over the remaining lease terms. We use our incremental borrowing rate to calculate the present value of our lease payments, as the implicit rates in our leases are not readily determinable. Operating lease liabilities are based on the net present value of the remaining lease payments over the remaining lease term. In determining the present value of lease payments, the Company used its incremental borrowing rate based on the information available at the date of the commencement of the new lease. The undiscounted future non-cancellable lease payments of the Company's operating lease liability as of December 31, 2024 were as follows (in thousands): Year ending December 31: Operating Leases 2025 $ 3,287 2026 4,406 2027 5,898 2028 7,468 2029 8,129 Thereafter 12,693 Total undiscounted lease payments 41,881 Less: Present value discount (11,900) Total discounted lease payments 29,981 Total current operating lease liabilities 542 Total non-current operating lease liabilities 29,439 Total lease liability $ 29,981 The weighted-average remaining lease terms and discount rates related to the Company's operating leases were as follows: As of December 31, 2024 2023 Weighted-average remaining lease term (in years) 6.4 0.6 Weighted-average discount rate 9.3 % 13.6 % Variable lease costs comprise primarily of the Company's proportionate share of operating expenses, property taxes, and insurance. Short-term lease expense and variable lease payments recorded in operating expenses were immaterial for the years ended December 31, 2024, 2023 and 2022. Lease expenses are as follows (in thousands) As of December 31, 2024 2023 2022 Operating lease costs $ 5,756 $ 2,771 $ 2,501 Other variable costs 1,428 766 721 Total expense $ 7,184 $ 3,537 $ 3,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June 2022 and 2021, the Company granted 15,000 and 26,572 stock options with a grant date fair value of $0.1 million and $0.5 million to partners of Third Rock Ventures who were also serving as non-employee directors on the Company's Board of Directors. Both of the non-employee directors resigned from the Company's Board of Directors in 2022. The shares of common stock subject to these options have all vested . The stock-based compensation expense related to these options was immaterial during the year ended December 31, 2022. There were no related party transactions during the years ended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1.3 million, $1.0 million and $0.8 million during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common share equivalents were excluded from the computation of diluted net loss per share attributable to common stockholders for the periods presented, because including them would have been antidilutive: Year Ended December 31, 2024 2023 2022 Options to purchase common stock 8,300,804 6,953,487 5,569,567 Restricted stock units 932,634 874,748 507,925 Performance-based restricted stock units* — 328,750 354,532 Total 9,233,438 8,156,985 6,432,024 *PSUs outstanding based on target level of achievement of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In March 2025, we announced that we were discontinuing the BEACON-IPF Phase 2b trial following a prespecified data review and recommendation by the trial’s independent DSMB, as well as a secondary review and recommendation by an outside expert panel, due to an imbalance in safety events between the treatment and placebo groups. The Company plans to analyze the complete data from the BEACON-IPF trial and evaluate next steps for bexotegrast’s develo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10304</v>
      </c>
      <c r="C4" s="5" t="n">
        <v>-161336</v>
      </c>
      <c r="D4" s="5" t="n">
        <v>-12332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ric Lefebvr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7, 2024, Eric Lefebvre, our Chief Medical Officer, entered into a trading plan, or the Lefebvre 10b5-1 Sales Plan, intended to satisfy the affirmative defense of Rule 10b5-1(c) under the Exchange Act. Under the Lefebvre 10b5-1 Sales Plan, which goes into effect on March 10, 2025, an aggregate of 111,781 shares of the Company’s common stock may be sold (such aggregate amount, which may be reduced by any shares sold prior pursuant to a prior trading plan adopted by Dr. Lefebvre on December 7, 2023 and prior to initiation of sales pursuant to the Lefebvre 10b5-1 Sales Plan, the “Lefebvre Authorized Shares”). The Lefebvre 10b5-1 Sales Plan, which was entered into during an open trading window under the Company’s insider trading policy, will be in effect until the earlier of (1) March 7, 2026, or (2) the date on which all Lefebvre Authorized Shares have been sold under the Lefebvre 10b5-1 Sales Plan.</t>
        </is>
      </c>
    </row>
    <row r="10">
      <c r="A10" s="4" t="inlineStr">
        <is>
          <t>Name</t>
        </is>
      </c>
      <c r="B10" s="4" t="inlineStr">
        <is>
          <t>Eric Lefebvre</t>
        </is>
      </c>
      <c r="C10" s="4" t="inlineStr">
        <is>
          <t xml:space="preserve"> </t>
        </is>
      </c>
    </row>
    <row r="11">
      <c r="A11" s="4" t="inlineStr">
        <is>
          <t>Title</t>
        </is>
      </c>
      <c r="B11" s="4" t="inlineStr">
        <is>
          <t>Chief Medic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7, 2024</t>
        </is>
      </c>
      <c r="C13" s="4" t="inlineStr">
        <is>
          <t xml:space="preserve"> </t>
        </is>
      </c>
    </row>
    <row r="14">
      <c r="A14" s="4" t="inlineStr">
        <is>
          <t>Expiration Date</t>
        </is>
      </c>
      <c r="B14" s="4" t="inlineStr">
        <is>
          <t>March 7, 2026</t>
        </is>
      </c>
      <c r="C14" s="4" t="inlineStr">
        <is>
          <t xml:space="preserve"> </t>
        </is>
      </c>
    </row>
    <row r="15">
      <c r="A15" s="4" t="inlineStr">
        <is>
          <t>Arrangement Duration</t>
        </is>
      </c>
      <c r="B15" s="4" t="inlineStr">
        <is>
          <t>362 days</t>
        </is>
      </c>
      <c r="C15" s="4" t="inlineStr">
        <is>
          <t xml:space="preserve"> </t>
        </is>
      </c>
    </row>
    <row r="16">
      <c r="A16" s="4" t="inlineStr">
        <is>
          <t>Aggregate Available</t>
        </is>
      </c>
      <c r="B16" s="6" t="n">
        <v>111781</v>
      </c>
      <c r="C16" s="6" t="n">
        <v>11178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1188</v>
      </c>
      <c r="C3" s="5" t="n">
        <v>63234</v>
      </c>
    </row>
    <row r="4">
      <c r="A4" s="4" t="inlineStr">
        <is>
          <t>Short-term investments</t>
        </is>
      </c>
      <c r="B4" s="6" t="n">
        <v>284536</v>
      </c>
      <c r="C4" s="6" t="n">
        <v>431011</v>
      </c>
    </row>
    <row r="5">
      <c r="A5" s="4" t="inlineStr">
        <is>
          <t>Prepaid expenses and other current assets (Note 5)</t>
        </is>
      </c>
      <c r="B5" s="6" t="n">
        <v>6540</v>
      </c>
      <c r="C5" s="6" t="n">
        <v>11257</v>
      </c>
    </row>
    <row r="6">
      <c r="A6" s="4" t="inlineStr">
        <is>
          <t>Total current assets</t>
        </is>
      </c>
      <c r="B6" s="6" t="n">
        <v>362264</v>
      </c>
      <c r="C6" s="6" t="n">
        <v>505502</v>
      </c>
    </row>
    <row r="7">
      <c r="A7" s="4" t="inlineStr">
        <is>
          <t>Property and equipment, net</t>
        </is>
      </c>
      <c r="B7" s="6" t="n">
        <v>5525</v>
      </c>
      <c r="C7" s="6" t="n">
        <v>3567</v>
      </c>
    </row>
    <row r="8">
      <c r="A8" s="4" t="inlineStr">
        <is>
          <t>Operating lease right-of-use assets</t>
        </is>
      </c>
      <c r="B8" s="6" t="n">
        <v>27243</v>
      </c>
      <c r="C8" s="6" t="n">
        <v>1211</v>
      </c>
    </row>
    <row r="9">
      <c r="A9" s="4" t="inlineStr">
        <is>
          <t>Restricted cash</t>
        </is>
      </c>
      <c r="B9" s="6" t="n">
        <v>1482</v>
      </c>
      <c r="C9" s="6" t="n">
        <v>1482</v>
      </c>
    </row>
    <row r="10">
      <c r="A10" s="4" t="inlineStr">
        <is>
          <t>Other non-current assets</t>
        </is>
      </c>
      <c r="B10" s="6" t="n">
        <v>435</v>
      </c>
      <c r="C10" s="6" t="n">
        <v>392</v>
      </c>
    </row>
    <row r="11">
      <c r="A11" s="4" t="inlineStr">
        <is>
          <t>Total assets</t>
        </is>
      </c>
      <c r="B11" s="6" t="n">
        <v>396949</v>
      </c>
      <c r="C11" s="6" t="n">
        <v>512154</v>
      </c>
    </row>
    <row r="12">
      <c r="A12" s="3" t="inlineStr">
        <is>
          <t>Current liabilities</t>
        </is>
      </c>
      <c r="B12" s="4" t="inlineStr">
        <is>
          <t xml:space="preserve"> </t>
        </is>
      </c>
      <c r="C12" s="4" t="inlineStr">
        <is>
          <t xml:space="preserve"> </t>
        </is>
      </c>
    </row>
    <row r="13">
      <c r="A13" s="4" t="inlineStr">
        <is>
          <t>Accounts payable</t>
        </is>
      </c>
      <c r="B13" s="6" t="n">
        <v>5960</v>
      </c>
      <c r="C13" s="6" t="n">
        <v>4531</v>
      </c>
    </row>
    <row r="14">
      <c r="A14" s="4" t="inlineStr">
        <is>
          <t>Accrued research and development</t>
        </is>
      </c>
      <c r="B14" s="6" t="n">
        <v>14363</v>
      </c>
      <c r="C14" s="6" t="n">
        <v>12456</v>
      </c>
    </row>
    <row r="15">
      <c r="A15" s="4" t="inlineStr">
        <is>
          <t>Accrued liabilities (Note 6)</t>
        </is>
      </c>
      <c r="B15" s="6" t="n">
        <v>12353</v>
      </c>
      <c r="C15" s="6" t="n">
        <v>10219</v>
      </c>
    </row>
    <row r="16">
      <c r="A16" s="4" t="inlineStr">
        <is>
          <t>Lease liabilities, current</t>
        </is>
      </c>
      <c r="B16" s="6" t="n">
        <v>542</v>
      </c>
      <c r="C16" s="6" t="n">
        <v>1318</v>
      </c>
    </row>
    <row r="17">
      <c r="A17" s="4" t="inlineStr">
        <is>
          <t>Total current liabilities</t>
        </is>
      </c>
      <c r="B17" s="6" t="n">
        <v>33218</v>
      </c>
      <c r="C17" s="6" t="n">
        <v>28524</v>
      </c>
    </row>
    <row r="18">
      <c r="A18" s="4" t="inlineStr">
        <is>
          <t>Lease liabilities, non-current</t>
        </is>
      </c>
      <c r="B18" s="6" t="n">
        <v>29439</v>
      </c>
      <c r="C18" s="6" t="n">
        <v>0</v>
      </c>
    </row>
    <row r="19">
      <c r="A19" s="4" t="inlineStr">
        <is>
          <t>Long-term debt (Note 7)</t>
        </is>
      </c>
      <c r="B19" s="6" t="n">
        <v>30211</v>
      </c>
      <c r="C19" s="6" t="n">
        <v>10054</v>
      </c>
    </row>
    <row r="20">
      <c r="A20" s="4" t="inlineStr">
        <is>
          <t>Total liabilities</t>
        </is>
      </c>
      <c r="B20" s="6" t="n">
        <v>92868</v>
      </c>
      <c r="C20" s="6" t="n">
        <v>38578</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t December 31, 2024 and 2023, none issued or outstanding at December 31, 2024 and 2023</t>
        </is>
      </c>
      <c r="B23" s="6" t="n">
        <v>0</v>
      </c>
      <c r="C23" s="6" t="n">
        <v>0</v>
      </c>
    </row>
    <row r="24">
      <c r="A24" s="4" t="inlineStr">
        <is>
          <t>Common stock, $0.0001 par value; 300,000,000 shares authorized at December 31, 2024 and 2023; and 60,860,838 and 59,921,002 shares issued and outstanding at December 31, 2024 and December 31, 2023, respectively;</t>
        </is>
      </c>
      <c r="B24" s="6" t="n">
        <v>6</v>
      </c>
      <c r="C24" s="6" t="n">
        <v>6</v>
      </c>
    </row>
    <row r="25">
      <c r="A25" s="4" t="inlineStr">
        <is>
          <t>Additional paid-in capital</t>
        </is>
      </c>
      <c r="B25" s="6" t="n">
        <v>1013806</v>
      </c>
      <c r="C25" s="6" t="n">
        <v>972973</v>
      </c>
    </row>
    <row r="26">
      <c r="A26" s="4" t="inlineStr">
        <is>
          <t>Accumulated deficit</t>
        </is>
      </c>
      <c r="B26" s="6" t="n">
        <v>-710052</v>
      </c>
      <c r="C26" s="6" t="n">
        <v>-499748</v>
      </c>
    </row>
    <row r="27">
      <c r="A27" s="4" t="inlineStr">
        <is>
          <t>Accumulated other comprehensive gain</t>
        </is>
      </c>
      <c r="B27" s="6" t="n">
        <v>321</v>
      </c>
      <c r="C27" s="6" t="n">
        <v>345</v>
      </c>
    </row>
    <row r="28">
      <c r="A28" s="4" t="inlineStr">
        <is>
          <t>Total stockholders’ equity</t>
        </is>
      </c>
      <c r="B28" s="6" t="n">
        <v>304081</v>
      </c>
      <c r="C28" s="6" t="n">
        <v>473576</v>
      </c>
    </row>
    <row r="29">
      <c r="A29" s="4" t="inlineStr">
        <is>
          <t>Total liabilities and stockholders’ equity</t>
        </is>
      </c>
      <c r="B29" s="5" t="n">
        <v>396949</v>
      </c>
      <c r="C29" s="5" t="n">
        <v>512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Pliant’s Cybersecurity Program is integral to safeguarding our assets, maintaining stakeholder trust, and ensuring the continuity of our operations. The management of our Cybersecurity Program is entrusted to the Cybersecurity Governance Committee (“CSGC”), which includes our Chief Financial Officer, General Counsel, Head of Information Technology and Corporate Controller. The CSGC draws on more than twenty years of experience focused in the areas of corporate governance and implementation and oversight of information technology systems and processes. The Board of Directors has delegated oversight of the Company's Cybersecurity Program to the Audit Committee, who receives regular reports from the Chief Financial Officer regarding cyber risks and threats, progress of the Company's projects aimed at strengthening information security systems, assessments of the Cybersecurity Program, and insights into the evolving threat landscape. The Audit Committee provides updates about the Company's Cybersecurity Program to the Board of Directors at least annually. The CSGC leads the enterprise-wide cybersecurity strategy and policy development to ensure alignment and best practices informed by industry established frameworks. The Cybersecurity Program emphasizes continuous improvement by actively engaging with internal and external stakeholders, striving to stay ahead of emerging threats, adapting to the evolving cybersecurity landscape, and fortifying our defenses against potential risks. The Cybersecurity Program undergoes regular evaluations conducted by both internal and external experts to assess the strength of our Cybersecurity Program. Regular penetration tests are performed as well as simulated cybersecurity events to test our defenses and responses to unmitigated penetrations. The results of these evaluations are reported to the CSGC and Audit Committee of the Board of Directors. We have also deployed an information security training program for our employees that includes training on matters such as phishing and email security best practices as well as required training on data privacy. </t>
        </is>
      </c>
    </row>
    <row r="5">
      <c r="A5" s="4" t="inlineStr">
        <is>
          <t>Cybersecurity Risk Management Processes Integrated [Flag]</t>
        </is>
      </c>
      <c r="B5" s="4" t="inlineStr">
        <is>
          <t>true</t>
        </is>
      </c>
    </row>
    <row r="6">
      <c r="A6" s="4" t="inlineStr">
        <is>
          <t>Cybersecurity Risk Management Processes Integrated [Text Block]</t>
        </is>
      </c>
      <c r="B6" s="4" t="inlineStr">
        <is>
          <t>Pliant’s Cybersecurity Program is integral to safeguarding our assets, maintaining stakeholder trust, and ensuring the continuity of ou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 xml:space="preserve">Pliant’s Cybersecurity Program is integral to safeguarding our assets, maintaining stakeholder trust, and ensuring the continuity of our operations. The management of our Cybersecurity Program is entrusted to the Cybersecurity Governance Committee (“CSGC”), which includes our Chief Financial Officer, General Counsel, Head of Information Technology and Corporate Controller. The CSGC draws on more than twenty years of experience focused in the areas of corporate governance and implementation and oversight of information technology systems and processes. The Board of Directors has delegated oversight of the Company's Cybersecurity Program to the Audit Committee, who receives regular reports from the Chief Financial Officer regarding cyber risks and threats, progress of the Company's projects aimed at strengthening information security systems, assessments of the Cybersecurity Program, and insights into the evolving threat landscape. The Audit Committee provides updates about the Company's Cybersecurity Program to the Board of Directors at least annually. The CSGC leads the enterprise-wide cybersecurity strategy and policy development to ensure alignment and best practices informed by industry established frameworks. The Cybersecurity Program emphasizes continuous improvement by actively engaging with internal and external stakeholders, striving to stay ahead of emerging threats, adapting to the evolving cybersecurity landscape, and fortifying our defenses against potential risks. The Cybersecurity Program undergoes regular evaluations conducted by both internal and external experts to assess the strength of our Cybersecurity Program. Regular penetration tests are performed as well as simulated cybersecurity events to test our defenses and responses to unmitigated penetrations. The results of these evaluations are reported to the CSGC and Audit Committee of the Board of Directors. We have also deployed an information security training program for our employees that includes training on matters such as phishing and email security best practices as well as required training on data privacy. </t>
        </is>
      </c>
    </row>
    <row r="11">
      <c r="A11" s="4" t="inlineStr">
        <is>
          <t>Cybersecurity Risk Board Committee or Subcommittee Responsible for Oversight [Text Block]</t>
        </is>
      </c>
      <c r="B11" s="4" t="inlineStr">
        <is>
          <t>Pliant’s Cybersecurity Program is integral to safeguarding our assets, maintaining stakeholder trust, and ensuring the continuity of our operations. The management of our Cybersecurity Program is entrusted to the Cybersecurity Governance Committee (“CSGC”), which includes our Chief Financial Officer, General Counsel, Head of Information Technology and Corporate Controller.</t>
        </is>
      </c>
    </row>
    <row r="12">
      <c r="A12" s="4" t="inlineStr">
        <is>
          <t>Cybersecurity Risk Process for Informing Board Committee or Subcommittee Responsible for Oversight [Text Block]</t>
        </is>
      </c>
      <c r="B12" s="4" t="inlineStr">
        <is>
          <t>The Board of Directors has delegated oversight of the Company's Cybersecurity Program to the Audit Committee, who receives regular reports from the Chief Financial Officer regarding cyber risks and threats, progress of the Company's projects aimed at strengthening information security systems, assessments of the Cybersecurity Program, and insights into the evolving threat landscape. The Audit Committee provides updates about the Company's Cybersecurity Program to the Board of Directors at least annually.</t>
        </is>
      </c>
    </row>
    <row r="13">
      <c r="A13" s="4" t="inlineStr">
        <is>
          <t>Cybersecurity Risk Role of Management [Text Block]</t>
        </is>
      </c>
      <c r="B13" s="4" t="inlineStr">
        <is>
          <t xml:space="preserve">The CSGC leads the enterprise-wide cybersecurity strategy and policy development to ensure alignment and best practices informed by industry established frameworks. The Cybersecurity Program emphasizes continuous improvement by actively engaging with internal and external stakeholders, striving to stay ahead of emerging threats, adapting to the evolving cybersecurity landscape, and fortifying our defenses against potential risks. The Cybersecurity Program undergoes regular evaluations conducted by both internal and external experts to assess the strength of our Cybersecurity Program. Regular penetration tests are performed as well as simulated cybersecurity events to test our defenses and responses to unmitigated penetrations. The results of these evaluations are reported to the CSGC and Audit Committee of the Board of Directors. We have also deployed an information security training program for our employees that includes training on matters such as phishing and email security best practices as well as required training on data privac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management of our Cybersecurity Program is entrusted to the Cybersecurity Governance Committee (“CSGC”), which includes our Chief Financial Officer, General Counsel, Head of Information Technology and Corporate Controller.</t>
        </is>
      </c>
    </row>
    <row r="16">
      <c r="A16" s="4" t="inlineStr">
        <is>
          <t>Cybersecurity Risk Management Expertise of Management Responsible [Text Block]</t>
        </is>
      </c>
      <c r="B16" s="4" t="inlineStr">
        <is>
          <t>The CSGC draws on more than twenty years of experience focused in the areas of corporate governance and implementation and oversight of information technology systems and processes.</t>
        </is>
      </c>
    </row>
    <row r="17">
      <c r="A17" s="4" t="inlineStr">
        <is>
          <t>Cybersecurity Risk Process for Informing Management or Committees Responsible [Text Block]</t>
        </is>
      </c>
      <c r="B17" s="4" t="inlineStr">
        <is>
          <t>The Board of Directors has delegated oversight of the Company's Cybersecurity Program to the Audit Committee, who receives regular reports from the Chief Financial Officer regarding cyber risks and threats, progress of the Company's projects aimed at strengthening information security systems, assessments of the Cybersecurity Program, and insights into the evolving threat landscape. The Audit Committee provides updates about the Company's Cybersecurity Program to the Board of Directors at least 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the disclosure of contingent assets and liabilities in the financial statements and accompanying notes. On an ongoing basis, management evaluates its estimates, including those related to revenue recognition, accruals for research and development costs, fair value of assets, stock-based compensation, income taxes and uncertain tax positions. Management bases its estimates on historical experience and on various other market-specific and relevant assumptions that management believes to be reasonable under the circumstances, however, actual results may differ from those estimates.</t>
        </is>
      </c>
    </row>
    <row r="6">
      <c r="A6" s="4" t="inlineStr">
        <is>
          <t>Revenue Recognition</t>
        </is>
      </c>
      <c r="B6" s="4" t="inlineStr">
        <is>
          <t xml:space="preserve">Revenue Recognition The Company accounts for revenues in accordance with Accounting Standards Codification Topic 606, Revenue from Contracts with Customers ( Topic 606). To determine revenue recognition for arrangements that fall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To date, our revenues have been generated solely from the Collaboration and License Agreement with Novartis (the “Novartis Agreement”). The Novartis Agreement, which was terminated effective April 18, 2023, included licenses of intellectual property, cost reimbursements, research and development services, upfront signing fees, milestone payments and royalties on future licensee’s product sales. As part of accounting for this arrangement,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We evaluate the measure of progress each reporting period and, if necessary, adjust the measure of performance and related revenue recognition. Milestone Payments At the inception of an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Research and development services Amounts related to research and development services are recognized as the related services or activities are performed, in accordance with the contract terms. The cost associated with full-time equivalent researchers is estimated each period and billable to Novartis based at specified full-time equivalent rates. Royalties Sales-based royalties, including milestone payments based on the level of sales, are considered to be predominately related to the license included in the arrangement, and we will recognize revenue at the later of (i) when the related sales occur, or (ii) when the performance obligation to which some or all of the royalty has been allocated has been satisfied (or partially satisfied). We did not recognize any royalty revenue from the Novartis Agreement during the period it was in effect. </t>
        </is>
      </c>
    </row>
    <row r="7">
      <c r="A7" s="4" t="inlineStr">
        <is>
          <t>Fair Value Measurements</t>
        </is>
      </c>
      <c r="B7"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Fair value accounting is applied for all financial assets and liabilities and non-financial assets and liabilities that are recognized or disclosed at fair value in the financial statements on a recurring basis. The carrying amount of the Company’s financial instruments, including cash and cash equivalents, tax credit receivable, accounts receivable, prepaid expenses and other current assets, accounts payable and accrued liabilities approximate fair value due to their short-term maturities. Assets and liabilities recorded at fair value on a recurring basis in the Balance Sheets and assets and liabilities measured at fair value on a non-recurring basis or disclosed at fair value, are categorized based upon the level of judgment associated with inputs used to measure their fair values. Fair value is defined as the price that would be received upon the sale of an asset or paid to transfer a liability (an exit price) in an orderly transaction between market participants at the measurement date. Accounting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 —Inputs are unadjusted, quoted prices in active markets for identical assets or liabilities at the measurement date; •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Unobservable inputs that are significant to the measurement of the fair value of the assets or liabilities that are supported by little or no market data. The fair value of the Company’s cash equivalent Money Market Funds are classified as Level 1 because they are valued using quoted market prices. The fair value of the Company’s U.S. Treasury securities, U.S. government agency securities and corporate debt securities are classified as Level 2 because they are valued using observable inputs to quoted market prices, benchmark yields, reported trades, broker/dealer quotes or alternative pricing sources with reasonable levels of price transparency. These Level 2 instruments require more management judgment and subjectivity compared to Level 1 instruments which include determining which instruments are most similar to the instrument being priced, determining whether the market is active and determining which model-derived valuations are to be used when calculating fair value. The Company performs its analysis with the assistance of investment advisors.</t>
        </is>
      </c>
    </row>
    <row r="8">
      <c r="A8" s="4" t="inlineStr">
        <is>
          <t>Concentration of Credit Risk and Other Risks and Uncertainties</t>
        </is>
      </c>
      <c r="B8" s="4" t="inlineStr">
        <is>
          <t>Concentration of Credit Risk and Other Risks and Uncertainties Financial instruments that potentially subject the Company to a concentration of credit risk consist of cash and cash equivalents, short-term investments and accounts receivable. The Company invests in Money Market Funds, United States (“U.S.”) Treasury securities, government notes and corporate debt securities. The Company limits its credit risk associated with its cash and cash equivalents by placing them with banks and institutions it believes are highly credit worthy and in highly rated investments. However, the Company had deposits in excess of the Federal Deposit Insurance Corporation (“FDIC”) insured limit of $250,000. The Company performs credit evaluations of its customer, and the risk with respect to accounts receivable is further mitigated by the short duration of customer payment terms, generally within 60 days, and the pedigree of the customer base. During the year ended December 31, 2024, the Company had no revenue or accounts receivable, and during the years ended December 31, 2023 and 2022, Novartis accounted for 100% of the Company’s revenue and accounts receivable. The Company’s future results of operations involve several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 candidates, competition from substitute products, including those that may be developed or marketed by larger companies, securing and protecting intellectual propert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Segments</t>
        </is>
      </c>
      <c r="B9" s="4" t="inlineStr">
        <is>
          <t>Segment The Company operates and manages its business as one reportable and operating segment, which is the business of developing and commercializing novel therapies for fibrotic diseases. The Company’s chief executive officer, who is the chief operating decision maker ("CODM"), reviews financial information on an aggregate basis for allocating and evaluating financial performance; however, our CODM is regularly provided with more detailed expense information than what is included in our Statement of Operations and Comprehensive Loss. See Note 13 for further details. The single operating segment constitutes all of the Company activity, the chief operating decision maker regularly reviews the entity-wide operating results and performance . All long-lived assets are maintained in the United States of America.</t>
        </is>
      </c>
    </row>
    <row r="10">
      <c r="A10" s="4" t="inlineStr">
        <is>
          <t>Cash and Cash Equivalents, Restricted Cash</t>
        </is>
      </c>
      <c r="B10" s="4" t="inlineStr">
        <is>
          <t>Cash and Cash Equivalents The Company considers all highly liquid investments purchased with original maturities of three months or less from the purchase date to be cash equivalents. Cash equivalents consist of amounts invested in Money Market Funds and are stated at fair value. Restricted Cash Our restricted cash balance of $1.4 million as of December 31, 2024 and 2023 represented cash required to be held as collateral by a financial institution to guarantee lease payments due to our landlord at Oyster Point Blvd, South San Francisco, California (the "Oyster Point Lease").</t>
        </is>
      </c>
    </row>
    <row r="11">
      <c r="A11" s="4" t="inlineStr">
        <is>
          <t>Short-Term Investments</t>
        </is>
      </c>
      <c r="B11" s="4" t="inlineStr">
        <is>
          <t>Short-Term Investments The Company’s short-term investments consist of U.S. Treasury securities, U.S. government agency securities and corporate debt securities with remaining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As of December 31, 2024 and 2023, all of the Company’s short-term investments were classified as available-for-sale and were carried at fair market value with unrealized losses recorded in other comprehensive (loss) gain in the statements of operations and comprehensive loss. See Note 3 for further details. The Company records an allowance for credit losses using an expected loss model. Credit losses are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its expectations for future economic conditions. The Company has not recorded any credit losses during the three years ended December 31, 2024, 2023 and 2022. Interest and other income (expense) Interest and other income (expense) includes interest income from our short-term investment portfolio.</t>
        </is>
      </c>
    </row>
    <row r="12">
      <c r="A12" s="4" t="inlineStr">
        <is>
          <t>Property and Equipment, Net</t>
        </is>
      </c>
      <c r="B12" s="4" t="inlineStr">
        <is>
          <t>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 equipment and software 3 years Leasehold improvements Shorter of remaining lease term or estimated useful life Upon retirement or sale of the assets, the cost and related accumulated depreciation and amortization are removed from the balance sheets and the resulting gain or loss is recorded to the statements of operations and comprehensive loss. Repairs and maintenance are expensed as incurred.</t>
        </is>
      </c>
    </row>
    <row r="13">
      <c r="A13" s="4" t="inlineStr">
        <is>
          <t>Leases</t>
        </is>
      </c>
      <c r="B13" s="4" t="inlineStr">
        <is>
          <t>Leases The Company determines if an arrangement contains a lease at the inception of the contract and a records right-of-use (“ROU”) asset and lease liability on the balance sheet at lease commencement based on the present value of remaining lease payments over the lease term. The Company only considers payments that are fixed and determinable at the time of commencement. For leases with an initial term greater than 12 months, lease liabilities are recognized based on the present value of the future minimum lease payments discounted by the Company’s estimated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calculates the present value of future minimum lease payments using its estimated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In determining its incremental borrowing rate, the Company gives consideration to its credit risk, term of the lease, total lease payments and an analysis of peer companies with profiles similar to its own. The Company has elected the short-term lease practical expedient to exclude leases with a term less than 12 months from its ROU assets and lease liabilities. The Company records rent expense for short-term leases in its statements of operations on a straight-line basis over the lease term and records variable lease payments as incurred. The Company has also elected to not separate lease and non-lease components and, as a result, accounts for any lease and non-lease components as a single lease component.</t>
        </is>
      </c>
    </row>
    <row r="14">
      <c r="A14" s="4" t="inlineStr">
        <is>
          <t>Impairment of Long-Lived Assets</t>
        </is>
      </c>
      <c r="B14"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4, 2023 and 2022.</t>
        </is>
      </c>
    </row>
    <row r="15">
      <c r="A15" s="4" t="inlineStr">
        <is>
          <t>Research and Development Expenses</t>
        </is>
      </c>
      <c r="B15" s="4" t="inlineStr">
        <is>
          <t>Research and Development Expenses Research and development costs are expensed as incurred. Research and development expenses consist primarily of personnel costs for the Company’s research and development employees. Also included are non-personnel costs such as fees paid to consultants and third parties for preclinical and clinical studies, research and development services, laboratory supplies and equipment maintenance costs, license costs, contract manufacturing costs and allocations of facility related costs. The Company estimates preclinical and clinical studies and research expenses based on the services performed, pursuant to contracts with research institutions that conduct and manage preclinical and clinical studies and research services on its behalf. We estimate the amount of work completed through review of detailed budgets and timelines included in our contracts and agreements, and update these estimates with information obtained from third-party service providers and internal personnel on a quarterly basi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and are expensed as services are rendered. Payments associated with licensing agreements to acquire exclusive licenses to develop, use, manufacture and commercialize products that have not reached technological feasibility and do not have alternate commercial use are expensed as incurred.</t>
        </is>
      </c>
    </row>
    <row r="16">
      <c r="A16" s="4" t="inlineStr">
        <is>
          <t>Stock-Based Compensation</t>
        </is>
      </c>
      <c r="B16" s="4" t="inlineStr">
        <is>
          <t>Stock-Based Compensation The Company’s stock-based equity awards include restricted stock awards, stock options, restricted stock units ("RSUs") and performance-based restricted stock units ("PSUs"), issued under the Company's 2020 Stock Option and Incentive Plan (the "2020 Plan"), 2022 Inducement Plan ("Inducement Plan") and shares issued under the Company’s 2020 Employee Stock Purchase Plan ("ESPP"). Stock-based compensation for awards that are granted to employees is accounted at fair value on the award grant date and the expense is recognized over the period the employee is required to provide service in exchange for the award, which is generally on a straight-line basis over the vesting period of the award. The expense is recorded in either research and development or general and administrative expenses in the statements of operations and comprehensive loss based on the function to which the related services are provided. Forfeitures are accounted for as they occur. The Company utilizes the Monte Carlo simulation model with significant inputs including volatility and closing price of stock on grant for estimating the fair value of equity awards with market-based vesting conditions and uses the closing price of common stock on the date of grant for PSUs and RSUs with a performance or service-based vesting condition. The Black-Scholes option-pricing model, used to estimate fair value of stock options with service-based vesting conditions, requires the use of the following assumptions: • Expected term —The expected term represents the period that the stock-based awards are expected to be outstanding. The expected term for the Company’s stock options was calculated utilizing the simplified method, which represents the average of the weighted-average vesting term and the contract period of the awards. The expected term for the ESPP is the offering period. • Expected volatility —Prior to the Company being public, the Company did not have any trading history for its common stock, the expected volatility was estimated based on the average historical volatilities of common stock of comparable publicly traded entities over a period equal to the expected term of the stock option grants. The comparable companies were chosen based on their size, stage in the life cycle or area of specialty. As the Company went public in June 2020, the Company will continue to apply this process for stock options and ESPP award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the common stock and has no plans to pay dividends on the common stock. Therefore, the Company used an expected dividend yield of zero.</t>
        </is>
      </c>
    </row>
    <row r="17">
      <c r="A17" s="4" t="inlineStr">
        <is>
          <t>Income Taxes</t>
        </is>
      </c>
      <c r="B17" s="4" t="inlineStr">
        <is>
          <t>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740 ,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t>
        </is>
      </c>
    </row>
    <row r="18">
      <c r="A18" s="4" t="inlineStr">
        <is>
          <t>Comprehensive Loss</t>
        </is>
      </c>
      <c r="B18" s="4" t="inlineStr">
        <is>
          <t>Comprehensive Loss</t>
        </is>
      </c>
    </row>
    <row r="19">
      <c r="A19" s="4" t="inlineStr">
        <is>
          <t>Interest and other income (expense)</t>
        </is>
      </c>
      <c r="B19" s="4" t="inlineStr">
        <is>
          <t>Short-Term Investments The Company’s short-term investments consist of U.S. Treasury securities, U.S. government agency securities and corporate debt securities with remaining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As of December 31, 2024 and 2023, all of the Company’s short-term investments were classified as available-for-sale and were carried at fair market value with unrealized losses recorded in other comprehensive (loss) gain in the statements of operations and comprehensive loss. See Note 3 for further details. The Company records an allowance for credit losses using an expected loss model. Credit losses are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its expectations for future economic conditions. The Company has not recorded any credit losses during the three years ended December 31, 2024, 2023 and 2022. Interest and other income (expense) Interest and other income (expense) includes interest income from our short-term investment portfolio.</t>
        </is>
      </c>
    </row>
    <row r="20">
      <c r="A20" s="4" t="inlineStr">
        <is>
          <t>Net Loss Per Share</t>
        </is>
      </c>
      <c r="B20" s="4" t="inlineStr">
        <is>
          <t>Net Loss Per Share Basic net loss per share is computed by dividing net loss attributed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Common stock equivalent shares are excluded from the computation of diluted net loss or income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during the years ended December 31, 2024, 2023 and 2022.</t>
        </is>
      </c>
    </row>
    <row r="21">
      <c r="A21" s="4" t="inlineStr">
        <is>
          <t>Recently Adopted Accounting Pronouncements and Recently Announced Accounting Pronouncements</t>
        </is>
      </c>
      <c r="B21" s="4" t="inlineStr">
        <is>
          <t>Recently Adopted Accounting Pronouncements In November 2023, the FASB issued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s annual periods beginning in 2024 and interim periods beginning in the first quarter of fiscal year 2025. The Company adopted the standard on December 31, 2024. The adoption of this standard did not have a material impact on the Company's consolidated financial statements. See Note 13, Segment, for the updated segment disclosures as a result of adopting this ASU. Accounting Pronouncements Not Yet Adopted In December 2023, the FASB issued ASU 2023-09, Income Taxes (Topic 740): "Improvements to Income Tax Disclosures", which expands disclosures in an entity’s income tax rate reconciliation table and regarding cash taxes paid both in the U.S. and foreign jurisdictions. ASU 2023-09 is effective for fiscal years beginning after December 15, 2024 on a prospective basis and retrospective application is permitted. The Company is currently evaluating the impact of this standard on its disclosures and will adopt the ASU for its 2025 10-K. In November 2024, the FASB issued ASU 2024-03 “Disaggregation of Income Statement Expenses,” which aims to improve the disclosures about a public business entity’s expenses and address requests from investors for more detailed information about the types of expenses in commonly presented expense captions. The guidance is effective for the Company's annual periods beginning in 2027 and interim periods beginning in the first quarter of fiscal year 2028. The Company is currently evaluating the impact of the new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Property and Equipment</t>
        </is>
      </c>
      <c r="B4" s="4" t="inlineStr">
        <is>
          <t>The useful lives of property and equipment are as follows: Laboratory equipment 5 years Computer equipment and software 3 years Leasehold improvements Shorter of remaining lease term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and Cash Equivalents, Money Market Funds and Short-term Investments by Significant Investment Category</t>
        </is>
      </c>
      <c r="B4" s="4" t="inlineStr">
        <is>
          <t xml:space="preserve">The following tables show the Company’s cash and cash equivalents and short-term investments by significant investment category as of December 31, 2024 and 2023 (in thousands): As of December 31, 2024 As of December 31, 2023 Adjusted Unrealized Unrealized Market Adjusted Unrealized Unrealized Market Money Market Funds Level 1 $ 54,825 $ — $ — $ 54,825 $ 57,241 $ — $ — $ 57,241 U.S. Treasury securities Level 2 9,968 7 — 9,975 27,250 46 (8) 27,288 U.S. Government Agency Securities Level 2 77,769 235 — 78,004 133,655 563 (132) 134,086 Corporate debt securities Level 2 196,479 160 (82) 196,557 269,761 213 (337) 269,637 Total financial assets $ 339,041 $ 402 $ (82) $ 339,361 $ 487,907 $ 822 $ (477) $ 488,252 As of December 31, 2024 As of December 31, 2023 Classified as: Adjusted Unrealized Unrealized Market Adjusted Unrealized Unrealized Market Cash equivalents $ 54,825 $ — $ — $ 54,825 $ 57,241 $ — $ — $ 57,241 Short-term investments 284,216 402 (82) 284,536 430,666 822 (477) 431,011 Total $ 339,041 $ 402 $ (82) $ 339,361 $ 487,907 $ 822 $ (477) $ 488,252 </t>
        </is>
      </c>
    </row>
    <row r="5">
      <c r="A5" s="4" t="inlineStr">
        <is>
          <t>Schedule of Remaining Contractual Maturities of Company’s Short-term Investments</t>
        </is>
      </c>
      <c r="B5" s="4" t="inlineStr">
        <is>
          <t xml:space="preserve">The following summarizes the remaining contractual maturities of the Company’s short-term investments as of December 31, 2024: Adjusted Cost Market Value Mature in 1 year or less $ 276,666 $ 277,008 Mature in 1 to 2 years 7,550 7,528 Total $ 284,216 $ 284,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Laboratory equipment 10,988 10,410 Leasehold improvements 2,118 1,663 Furniture and Fixture 1,775 — Computer equipment and software 1,105 124 Construction-in-progress 346 52 Total property and equipment, gross 16,332 12,249 Less: Accumulated depreciation (10,807) (8,682) Total property and equipment, net 5,525 3,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2023 Prepaid research and development $ 2,101 $ 3,403 Prepaid insurance 877 1,131 Prepaid licenses 1,097 2,454 Interest receivable 2,302 2,997 Other 163 1,272 Total prepaid expenses and other current assets $ 6,540 $ 11,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ed of the following (in thousands): December 31, 2024 2023 Accrued compensation and benefits $ 11,154 $ 9,042 Other accrued liabilities 1,199 1,177 Total accrued liabilities $ 12,353 $ 10,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Future maturities of debt as of December 31, 2024 are as follows (in thousands): As of December 31, 2024 2028 $ 20,000 2029 10,000 Thereafter — Total 30,000 Less: unamortized debt issuance costs (166) Accretion of final payment 377 Total $ 30,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Shares Reserved for Future Issuance</t>
        </is>
      </c>
      <c r="B4" s="4" t="inlineStr">
        <is>
          <t>Shares reserved for future issuance December 31, 2024 2023 Outstanding stock options 8,300,804 6,953,487 Vesting of RSUs 932,634 874,748 Vesting of PSUs* — 328,752 Shares of common stock available for future grants under the 2020 Stock Option and Incentive Plan 4,212,229 2,882,239 Shares of common stock available for future issuance under the 2020 ESPP 1,294,745 805,756 Shares of common stock available for future issuance under the 2022 Inducement Plan 1,460,000 700,000 Total shares reserved for future issuance 16,200,412 12,544,982 *PSUs granted and outstanding based on target level of achievement of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Black-Scholes Option Pricing Model to Estimate Stock-based Compensation Expense for Stock Option Awards</t>
        </is>
      </c>
      <c r="B4" s="4" t="inlineStr">
        <is>
          <t>The Company used Black-Scholes option pricing model to estimate stock-based compensation expense for stock option awards with the following assumptions: Year Ended December 31, 2024 2023 2022 Min Max Min Max Min Max Expected volatility 85.02% 88.02% 80.97% 83.28% 73.78% 80.64% Risk-free interest rate 3.45% 4.60% 3.42% 4.68% 1.64% 4.16% Expected dividend — — — — — — Expected term (in years) 5.31 6.08 5.31 6.08 5.33 6.08 Underlying common stock fair value $11.09 $17.44 $15.25 $34.65 $4.92 $24.23</t>
        </is>
      </c>
    </row>
    <row r="5">
      <c r="A5" s="4" t="inlineStr">
        <is>
          <t>Schedule of Option Activity Under the 2015 Plan and 2020 Plan</t>
        </is>
      </c>
      <c r="B5" s="4" t="inlineStr">
        <is>
          <t xml:space="preserve">A summary of option activity under the 2015 Plan and the 2020 Plan is as follows: Number Weighted- Weighted- Aggregate Outstanding as of December 31, 2023 6,953,487 $ 17.95 7.7 $ 32,646 Granted 2,541,819 $ 15.00 Exercised (248,343) $ 7.29 Forfeited (946,159) $ 19.18 Outstanding as of December 31, 2024 8,300,804 $ 17.23 7.5 $ 13,769 Exercisable as of December 31, 2024 4,733,737 $ 16.99 6.6 $ 11,734 Vested and expected to vest as of December 31, 2024 8,300,804 $ 17.23 7.5 $ 13,769 </t>
        </is>
      </c>
    </row>
    <row r="6">
      <c r="A6" s="4" t="inlineStr">
        <is>
          <t>Schedule of Restricted Stock Activity</t>
        </is>
      </c>
      <c r="B6" s="4" t="inlineStr">
        <is>
          <t xml:space="preserve">The following table sets forth the outstanding RSUs and related activity for the year ended December 31, 2024: Restricted Stock Units Weighted Average Grant Date Fair Value Unvested and outstanding as of December 31, 2023 874,748 $ 29.85 Granted 599,011 $ 17.39 Released (425,979) $ 25.93 Forfeited (115,146) $ 24.63 Unvested and outstanding as of December 31, 2024 932,634 $ 24.28 </t>
        </is>
      </c>
    </row>
    <row r="7">
      <c r="A7" s="4" t="inlineStr">
        <is>
          <t>Schedule of Share-Based Payment Award, Equity Instruments Other Than Options, Valuation Assumptions</t>
        </is>
      </c>
      <c r="B7" s="4" t="inlineStr">
        <is>
          <t>The fair value of the TSR PSUs were derived from a Monte Carlo simulation model that used the following key assumptions: Valuation date share price $ 17.57 Award term (years) 1.92 Volatility 70.62 % Correlation coefficient 0.3508 Average peer group volatility 79.69 % Average peer group correlation coefficient 0.4397 Risk free interest rate 2.84 %</t>
        </is>
      </c>
    </row>
    <row r="8">
      <c r="A8" s="4" t="inlineStr">
        <is>
          <t>Schedule of Share-Based Payment Arrangement, Restricted Stock and Restricted Stock Unit, Activity</t>
        </is>
      </c>
      <c r="B8" s="4" t="inlineStr">
        <is>
          <t xml:space="preserve">The following table sets forth the outstanding PSUs associated with the TSR goal and related activity for the years ended December 31, 2024 and 2023: Performance Stock Units Weighted Average Grant Date Fair Value Unvested balance as of December 31, 2022 354,532 $ 29.15 Forfeited (25,782) $ 29.15 Unvested balance at December 31, 2023 328,750 $ 29.15 Vested (155,290) $ 29.15 Forfeited (173,460) 29.15 Unvested balance at December 31, 2024 — $ — </t>
        </is>
      </c>
    </row>
    <row r="9">
      <c r="A9" s="4" t="inlineStr">
        <is>
          <t>Schedule of Black-Scholes Option Pricing Model to Estimate Stock-based Compensation Expense for 2020 Employee Stock Purchase Plan</t>
        </is>
      </c>
      <c r="B9" s="4" t="inlineStr">
        <is>
          <t>The Company used the Black-Scholes option pricing model to estimate stock-based compensation expense for the 2020 ESPP with the following assumptions: Year Ended December 31, 2024 2023 2022 Risk-free interest rate 4.80% - 5.27% 5.20% -5.47% 0.60% -3.34% Expected term of options (in years) 0.50 0.50 0.50 Expected stock price volatility 50.95% - 63.92% 54.78% - 69.15% 63.17% - 82.02% Expected dividends —% —% —%</t>
        </is>
      </c>
    </row>
    <row r="10">
      <c r="A10" s="4" t="inlineStr">
        <is>
          <t>Schedule of Classification of Stock-based Compensation Expense</t>
        </is>
      </c>
      <c r="B10" s="4" t="inlineStr">
        <is>
          <t xml:space="preserve">The following table presents the classification of stock-based compensation expense during the years ended December 31, 2024, 2023 and 2022 (in thousands): Year Ended December 31, 2024 2023 2022 Restricted stock awards $ — $ — $ 36 Stock options and ESPP 24,764 21,313 13,280 Restricted stock units 11,585 11,149 1,892 Performance-based restricted stock units 1,277 12,021 7,390 Total stock-based compensation expense $ 37,626 $ 44,483 $ 22,598 Research and development expenses $ 14,108 $ 17,973 $ 8,730 General and administrative expenses $ 23,518 $ 26,510 $ 13,8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6" t="n">
        <v>10000000</v>
      </c>
      <c r="C4" s="6" t="n">
        <v>10000000</v>
      </c>
    </row>
    <row r="5">
      <c r="A5" s="4" t="inlineStr">
        <is>
          <t>Preferred stock, shares issued</t>
        </is>
      </c>
      <c r="B5" s="6" t="n">
        <v>0</v>
      </c>
      <c r="C5" s="6" t="n">
        <v>0</v>
      </c>
    </row>
    <row r="6">
      <c r="A6" s="4" t="inlineStr">
        <is>
          <t>Preferred stock, shares outstanding (in shares)</t>
        </is>
      </c>
      <c r="B6" s="6" t="n">
        <v>0</v>
      </c>
      <c r="C6" s="6" t="n">
        <v>0</v>
      </c>
    </row>
    <row r="7">
      <c r="A7" s="4" t="inlineStr">
        <is>
          <t>Common stock, par value (USD per share)</t>
        </is>
      </c>
      <c r="B7" s="7" t="n">
        <v>0.0001</v>
      </c>
      <c r="C7" s="7" t="n">
        <v>0.0001</v>
      </c>
    </row>
    <row r="8">
      <c r="A8" s="4" t="inlineStr">
        <is>
          <t>Common stock, shares authorized (in shares)</t>
        </is>
      </c>
      <c r="B8" s="6" t="n">
        <v>300000000</v>
      </c>
      <c r="C8" s="6" t="n">
        <v>300000000</v>
      </c>
    </row>
    <row r="9">
      <c r="A9" s="4" t="inlineStr">
        <is>
          <t>Common stock, shares issued (in shares)</t>
        </is>
      </c>
      <c r="B9" s="6" t="n">
        <v>60860838</v>
      </c>
      <c r="C9" s="6" t="n">
        <v>59921002</v>
      </c>
    </row>
    <row r="10">
      <c r="A10" s="4" t="inlineStr">
        <is>
          <t>Common stock, shares outstanding (in shares)</t>
        </is>
      </c>
      <c r="B10" s="6" t="n">
        <v>60860838</v>
      </c>
      <c r="C10" s="6" t="n">
        <v>599210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U.S. Federal Statutory Income Tax Rate to Company’s Effective Income Tax Rate</t>
        </is>
      </c>
      <c r="B4" s="4" t="inlineStr">
        <is>
          <t>A reconciliation of the U.S. federal statutory income tax rate to the Company’s effective income tax rate is as follows: Year Ended December 31, 2024 2023 2022 Income tax computed at federal statutory rate 21.0 % 21.0 % 21.0 % State taxes, net of federal tax benefit (0.6) % 6.7 % 7.3 % General business credit—federal 3.3 % 5.3 % 3.6 % Stock-based compensation (1.6) % 0.9 % (1.0) % Other permanent differences (0.2) % 0.1 % (0.4) % Section 162(m) (0.7) % (3.8) % — % Change in valuation allowance (21.2) % (30.2) % (30.5) % Effective income tax rate — % — % — %</t>
        </is>
      </c>
    </row>
    <row r="5">
      <c r="A5" s="4" t="inlineStr">
        <is>
          <t>Schedule of Deferred Tax Assets and Liabilities</t>
        </is>
      </c>
      <c r="B5" s="4" t="inlineStr">
        <is>
          <t xml:space="preserve">Net deferred tax assets and liabilities consisted of the following (in thousands): December 31, 2024 2023 Deferred tax assets: Net operating losses $ 94,882 $ 78,452 Research and development credits 37,740 29,559 Accrued expenses 1,862 2,211 Other 757 1,350 Capitalized research and development 55,291 34,769 Lease liability 6,300 369 Stock based compensation 7,722 8,291 Total deferred tax assets 204,554 155,001 Deferred tax liabilities: Fixed asset basis — (123) Prepaid expenses (331) (598) Right of use asset (5,725) (339) Total deferred tax liabilities (6,056) (1,060) Valuation allowance 198,498 153,941 Net deferred taxes $ — $ — </t>
        </is>
      </c>
    </row>
    <row r="6">
      <c r="A6" s="4" t="inlineStr">
        <is>
          <t>Schedule of Net Operating Losses and Tax Credit Carryforwards</t>
        </is>
      </c>
      <c r="B6" s="4" t="inlineStr">
        <is>
          <t>Net operating losses and tax credit carryforwards were as follows (in thousands): December 31, 2024 Expiration Year Net operating losses, federal (starting from January 1, 2018) $ 289,189 Does not expire Net operating losses, federal (before January 1, 2018) $ 29,486 2035-2037 Net operating losses, state $ 397,900 2035-2044 Tax credits, federal $ 40,517 2036-2044 Tax credits, state $ 9,077 Does not expire</t>
        </is>
      </c>
    </row>
    <row r="7">
      <c r="A7" s="4" t="inlineStr">
        <is>
          <t>Schedule of Changes in Valuation Allowance for Deferred Tax Assets</t>
        </is>
      </c>
      <c r="B7" s="4" t="inlineStr">
        <is>
          <t xml:space="preserve">Changes in the valuation allowance for deferred tax assets during the years ended December 31, 2024 and 2023 related primarily to the increases in net operating loss carryforwards and research and development tax credit carryforwards and were as follows (in thousands): Year Ended December 31, 2024 2023 Valuation allowance at the beginning of the year $ 153,941 $ 105,684 Increases recorded to income tax provision 44,557 48,257 Valuation allowance at the end of the year $ 198,498 $ 153,941 </t>
        </is>
      </c>
    </row>
    <row r="8">
      <c r="A8" s="4" t="inlineStr">
        <is>
          <t>Schedule of Reconciliation of Unrecognized Tax Benefits</t>
        </is>
      </c>
      <c r="B8" s="4" t="inlineStr">
        <is>
          <t xml:space="preserve">A reconciliation of the beginning and ending amount of unrecognized tax benefits is as follows (in thousands): Year Ended December 31, 2024 2023 January 1 $ 7,974 $ 5,196 Additions based on tax positions related to current year 2,505 2,475 (Reductions) additions for tax positions of prior year (240) 303 December 31 $ 10,239 $ 7,9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Expenses</t>
        </is>
      </c>
      <c r="B4" s="4" t="inlineStr">
        <is>
          <t xml:space="preserve">The table below shows a reconciliation of the Company’s net loss, including the significant expense categories regularly provided to and reviewed by the CODM, as computed under U.S. GAAP to the Company’s total net loss in the statements of operations (in thousands) Year Ended 2024 2023 2022 Revenue $ — $ 1,580 $ 9,685 Operating expenses: Bexotegrast - clinical trial and outside service third party contracting costs 86,365 51,446 29,890 Employee-related expenses - research and development (excluding stock-based compensation) 35,489 28,685 21,727 General and administrative costs (excluding stock-based compensation) 35,537 31,418 26,082 Other segment items 70,974 74,176 59,186 Segment loss 228,365 184,145 127,200 Reconciliation of segment loss Interest and other (income) expense, net (21,085) (24,076) (4,670) Interest expense 3,024 1,267 791 Net loss $ 210,304 $ 161,336 $ 123,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Liability</t>
        </is>
      </c>
      <c r="B4" s="4" t="inlineStr">
        <is>
          <t xml:space="preserve">The undiscounted future non-cancellable lease payments of the Company's operating lease liability as of December 31, 2024 were as follows (in thousands): Year ending December 31: Operating Leases 2025 $ 3,287 2026 4,406 2027 5,898 2028 7,468 2029 8,129 Thereafter 12,693 Total undiscounted lease payments 41,881 Less: Present value discount (11,900) Total discounted lease payments 29,981 Total current operating lease liabilities 542 Total non-current operating lease liabilities 29,439 Total lease liability $ 29,981 </t>
        </is>
      </c>
    </row>
    <row r="5">
      <c r="A5" s="4" t="inlineStr">
        <is>
          <t>Summary of Weighted-average Remaining Lease Terms and Discount Rates</t>
        </is>
      </c>
      <c r="B5" s="4" t="inlineStr">
        <is>
          <t>The weighted-average remaining lease terms and discount rates related to the Company's operating leases were as follows: As of December 31, 2024 2023 Weighted-average remaining lease term (in years) 6.4 0.6 Weighted-average discount rate 9.3 % 13.6 %</t>
        </is>
      </c>
    </row>
    <row r="6">
      <c r="A6" s="4" t="inlineStr">
        <is>
          <t>Summary of Operating and Variable Lease Cost</t>
        </is>
      </c>
      <c r="B6" s="4" t="inlineStr">
        <is>
          <t xml:space="preserve">Lease expenses are as follows (in thousands) As of December 31, 2024 2023 2022 Operating lease costs $ 5,756 $ 2,771 $ 2,501 Other variable costs 1,428 766 721 Total expense $ 7,184 $ 3,537 $ 3,2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Potentially Dilutive Securities Excluded from Computation of Diluted Net Loss Per Share</t>
        </is>
      </c>
      <c r="B4" s="4" t="inlineStr">
        <is>
          <t>The following common share equivalents were excluded from the computation of diluted net loss per share attributable to common stockholders for the periods presented, because including them would have been antidilutive: Year Ended December 31, 2024 2023 2022 Options to purchase common stock 8,300,804 6,953,487 5,569,567 Restricted stock units 932,634 874,748 507,925 Performance-based restricted stock units* — 328,750 354,532 Total 9,233,438 8,156,985 6,432,024 *PSUs outstanding based on target level of achievement of 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Details) - USD ($) $ / shares in Units, $ in Millions</t>
        </is>
      </c>
      <c r="B1" s="2" t="inlineStr">
        <is>
          <t>1 Months Ended</t>
        </is>
      </c>
    </row>
    <row r="2">
      <c r="B2" s="2" t="inlineStr">
        <is>
          <t>Jan. 31, 2023</t>
        </is>
      </c>
      <c r="C2" s="2" t="inlineStr">
        <is>
          <t>Jul. 31, 2022</t>
        </is>
      </c>
    </row>
    <row r="3">
      <c r="A3" s="4" t="inlineStr">
        <is>
          <t>Public Offering</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Public and private offering, shares issued (in shares)</t>
        </is>
      </c>
      <c r="B5" s="6" t="n">
        <v>9583334</v>
      </c>
      <c r="C5" s="6" t="n">
        <v>12432432</v>
      </c>
    </row>
    <row r="6">
      <c r="A6" s="4" t="inlineStr">
        <is>
          <t>Private Placement | Underwriter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Public and private offering, shares issued (in shares)</t>
        </is>
      </c>
      <c r="B8" s="6" t="n">
        <v>1250000</v>
      </c>
      <c r="C8" s="6" t="n">
        <v>1621621</v>
      </c>
    </row>
    <row r="9">
      <c r="A9" s="4" t="inlineStr">
        <is>
          <t>Public Offering And Private Placemen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Share price of shares issued (USD per share)</t>
        </is>
      </c>
      <c r="B11" s="5" t="n">
        <v>30</v>
      </c>
      <c r="C11" s="8" t="n">
        <v>18.5</v>
      </c>
    </row>
    <row r="12">
      <c r="A12" s="4" t="inlineStr">
        <is>
          <t>Proceeds from the sale of shares</t>
        </is>
      </c>
      <c r="B12" s="9" t="n">
        <v>269.8</v>
      </c>
      <c r="C12" s="9" t="n">
        <v>2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stricted cash | $</t>
        </is>
      </c>
      <c r="B6" s="5" t="n">
        <v>1400000</v>
      </c>
      <c r="C6" s="5" t="n">
        <v>1400000</v>
      </c>
      <c r="D6" s="4" t="inlineStr">
        <is>
          <t xml:space="preserve"> </t>
        </is>
      </c>
    </row>
    <row r="7">
      <c r="A7" s="4" t="inlineStr">
        <is>
          <t>Impairment of long-lived assets | $</t>
        </is>
      </c>
      <c r="B7" s="5" t="n">
        <v>0</v>
      </c>
      <c r="C7" s="5" t="n">
        <v>0</v>
      </c>
      <c r="D7" s="5" t="n">
        <v>0</v>
      </c>
    </row>
    <row r="8">
      <c r="A8" s="4" t="inlineStr">
        <is>
          <t>Expected dividends</t>
        </is>
      </c>
      <c r="B8" s="10" t="n">
        <v>0</v>
      </c>
      <c r="C8" s="4" t="inlineStr">
        <is>
          <t xml:space="preserve"> </t>
        </is>
      </c>
      <c r="D8" s="4" t="inlineStr">
        <is>
          <t xml:space="preserve"> </t>
        </is>
      </c>
    </row>
    <row r="9">
      <c r="A9" s="4" t="inlineStr">
        <is>
          <t>Novartis Agreement</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Description of customer payment terms</t>
        </is>
      </c>
      <c r="B11" s="4" t="inlineStr">
        <is>
          <t>The Company performs credit evaluations of its customer, and the risk with respect to accounts receivable is further mitigated by the short duration of customer payment terms, generally within 60 days, and the pedigree of the customer base.</t>
        </is>
      </c>
      <c r="C11" s="4" t="inlineStr">
        <is>
          <t xml:space="preserve"> </t>
        </is>
      </c>
      <c r="D11" s="4" t="inlineStr">
        <is>
          <t xml:space="preserve"> </t>
        </is>
      </c>
    </row>
    <row r="12">
      <c r="A12" s="4" t="inlineStr">
        <is>
          <t>Customer payment term duration</t>
        </is>
      </c>
      <c r="B12" s="4" t="inlineStr">
        <is>
          <t>60 days</t>
        </is>
      </c>
      <c r="C12" s="4" t="inlineStr">
        <is>
          <t xml:space="preserve"> </t>
        </is>
      </c>
      <c r="D12" s="4" t="inlineStr">
        <is>
          <t xml:space="preserve"> </t>
        </is>
      </c>
    </row>
    <row r="13">
      <c r="A13" s="4" t="inlineStr">
        <is>
          <t>Percentage of revenue contributed by related party</t>
        </is>
      </c>
      <c r="B13" s="10" t="n">
        <v>1</v>
      </c>
      <c r="C13" s="10" t="n">
        <v>1</v>
      </c>
      <c r="D13" s="10"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Narrative (Details) - USD ($)</t>
        </is>
      </c>
      <c r="B1" s="2" t="inlineStr">
        <is>
          <t>Dec. 31, 2024</t>
        </is>
      </c>
      <c r="C1" s="2" t="inlineStr">
        <is>
          <t>Dec. 31, 2023</t>
        </is>
      </c>
    </row>
    <row r="2">
      <c r="A2" s="4" t="inlineStr">
        <is>
          <t>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measured at fair value</t>
        </is>
      </c>
      <c r="B4" s="5" t="n">
        <v>0</v>
      </c>
      <c r="C4" s="5" t="n">
        <v>0</v>
      </c>
    </row>
    <row r="5">
      <c r="A5" s="4" t="inlineStr">
        <is>
          <t>Fair Value Measurements, Non-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abilities measured at fair value</t>
        </is>
      </c>
      <c r="B7" s="6" t="n">
        <v>0</v>
      </c>
      <c r="C7" s="6" t="n">
        <v>0</v>
      </c>
    </row>
    <row r="8">
      <c r="A8" s="4" t="inlineStr">
        <is>
          <t>Assets measured at fair value</t>
        </is>
      </c>
      <c r="B8" s="6" t="n">
        <v>0</v>
      </c>
      <c r="C8" s="6" t="n">
        <v>0</v>
      </c>
    </row>
    <row r="9">
      <c r="A9" s="4" t="inlineStr">
        <is>
          <t>Fair Value, Inputs, Level 3</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iabilities measured at fair value</t>
        </is>
      </c>
      <c r="B11" s="6" t="n">
        <v>0</v>
      </c>
      <c r="C11" s="6" t="n">
        <v>0</v>
      </c>
    </row>
    <row r="12">
      <c r="A12" s="4" t="inlineStr">
        <is>
          <t>Assets measured at fair value</t>
        </is>
      </c>
      <c r="B12" s="5" t="n">
        <v>0</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Money Market Funds and Short-term Investments by Significant Investment Category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djusted Cost</t>
        </is>
      </c>
      <c r="B3" s="5" t="n">
        <v>339041</v>
      </c>
      <c r="C3" s="5" t="n">
        <v>487907</v>
      </c>
    </row>
    <row r="4">
      <c r="A4" s="4" t="inlineStr">
        <is>
          <t>Unrealized Gains</t>
        </is>
      </c>
      <c r="B4" s="6" t="n">
        <v>402</v>
      </c>
      <c r="C4" s="6" t="n">
        <v>822</v>
      </c>
    </row>
    <row r="5">
      <c r="A5" s="4" t="inlineStr">
        <is>
          <t>Unrealized Losses</t>
        </is>
      </c>
      <c r="B5" s="6" t="n">
        <v>-82</v>
      </c>
      <c r="C5" s="6" t="n">
        <v>-477</v>
      </c>
    </row>
    <row r="6">
      <c r="A6" s="4" t="inlineStr">
        <is>
          <t>Market Value</t>
        </is>
      </c>
      <c r="B6" s="6" t="n">
        <v>339361</v>
      </c>
      <c r="C6" s="6" t="n">
        <v>488252</v>
      </c>
    </row>
    <row r="7">
      <c r="A7" s="4" t="inlineStr">
        <is>
          <t>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djusted Cost</t>
        </is>
      </c>
      <c r="B9" s="6" t="n">
        <v>284216</v>
      </c>
      <c r="C9" s="6" t="n">
        <v>430666</v>
      </c>
    </row>
    <row r="10">
      <c r="A10" s="4" t="inlineStr">
        <is>
          <t>Unrealized Gains</t>
        </is>
      </c>
      <c r="B10" s="6" t="n">
        <v>402</v>
      </c>
      <c r="C10" s="6" t="n">
        <v>822</v>
      </c>
    </row>
    <row r="11">
      <c r="A11" s="4" t="inlineStr">
        <is>
          <t>Unrealized Losses</t>
        </is>
      </c>
      <c r="B11" s="6" t="n">
        <v>-82</v>
      </c>
      <c r="C11" s="6" t="n">
        <v>-477</v>
      </c>
    </row>
    <row r="12">
      <c r="A12" s="4" t="inlineStr">
        <is>
          <t>Market Value</t>
        </is>
      </c>
      <c r="B12" s="6" t="n">
        <v>284536</v>
      </c>
      <c r="C12" s="6" t="n">
        <v>431011</v>
      </c>
    </row>
    <row r="13">
      <c r="A13" s="4" t="inlineStr">
        <is>
          <t>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djusted Cost</t>
        </is>
      </c>
      <c r="B15" s="6" t="n">
        <v>54825</v>
      </c>
      <c r="C15" s="6" t="n">
        <v>57241</v>
      </c>
    </row>
    <row r="16">
      <c r="A16" s="4" t="inlineStr">
        <is>
          <t>Unrealized Gains</t>
        </is>
      </c>
      <c r="B16" s="6" t="n">
        <v>0</v>
      </c>
      <c r="C16" s="6" t="n">
        <v>0</v>
      </c>
    </row>
    <row r="17">
      <c r="A17" s="4" t="inlineStr">
        <is>
          <t>Unrealized Losses</t>
        </is>
      </c>
      <c r="B17" s="6" t="n">
        <v>0</v>
      </c>
      <c r="C17" s="6" t="n">
        <v>0</v>
      </c>
    </row>
    <row r="18">
      <c r="A18" s="4" t="inlineStr">
        <is>
          <t>Market Value</t>
        </is>
      </c>
      <c r="B18" s="6" t="n">
        <v>54825</v>
      </c>
      <c r="C18" s="6" t="n">
        <v>57241</v>
      </c>
    </row>
    <row r="19">
      <c r="A19" s="4" t="inlineStr">
        <is>
          <t>Level 1 | 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t>
        </is>
      </c>
      <c r="B21" s="6" t="n">
        <v>54825</v>
      </c>
      <c r="C21" s="6" t="n">
        <v>57241</v>
      </c>
    </row>
    <row r="22">
      <c r="A22" s="4" t="inlineStr">
        <is>
          <t>Unrealized Gains</t>
        </is>
      </c>
      <c r="B22" s="6" t="n">
        <v>0</v>
      </c>
      <c r="C22" s="6" t="n">
        <v>0</v>
      </c>
    </row>
    <row r="23">
      <c r="A23" s="4" t="inlineStr">
        <is>
          <t>Unrealized Losses</t>
        </is>
      </c>
      <c r="B23" s="6" t="n">
        <v>0</v>
      </c>
      <c r="C23" s="6" t="n">
        <v>0</v>
      </c>
    </row>
    <row r="24">
      <c r="A24" s="4" t="inlineStr">
        <is>
          <t>Market Value</t>
        </is>
      </c>
      <c r="B24" s="6" t="n">
        <v>54825</v>
      </c>
      <c r="C24" s="6" t="n">
        <v>57241</v>
      </c>
    </row>
    <row r="25">
      <c r="A25" s="4" t="inlineStr">
        <is>
          <t>Level 2 | 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djusted Cost</t>
        </is>
      </c>
      <c r="B27" s="6" t="n">
        <v>9968</v>
      </c>
      <c r="C27" s="6" t="n">
        <v>27250</v>
      </c>
    </row>
    <row r="28">
      <c r="A28" s="4" t="inlineStr">
        <is>
          <t>Unrealized Gains</t>
        </is>
      </c>
      <c r="B28" s="6" t="n">
        <v>7</v>
      </c>
      <c r="C28" s="6" t="n">
        <v>46</v>
      </c>
    </row>
    <row r="29">
      <c r="A29" s="4" t="inlineStr">
        <is>
          <t>Unrealized Losses</t>
        </is>
      </c>
      <c r="B29" s="6" t="n">
        <v>0</v>
      </c>
      <c r="C29" s="6" t="n">
        <v>-8</v>
      </c>
    </row>
    <row r="30">
      <c r="A30" s="4" t="inlineStr">
        <is>
          <t>Market Value</t>
        </is>
      </c>
      <c r="B30" s="6" t="n">
        <v>9975</v>
      </c>
      <c r="C30" s="6" t="n">
        <v>27288</v>
      </c>
    </row>
    <row r="31">
      <c r="A31" s="4" t="inlineStr">
        <is>
          <t>Level 2 | U.S. Government Agenc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6" t="n">
        <v>77769</v>
      </c>
      <c r="C33" s="6" t="n">
        <v>133655</v>
      </c>
    </row>
    <row r="34">
      <c r="A34" s="4" t="inlineStr">
        <is>
          <t>Unrealized Gains</t>
        </is>
      </c>
      <c r="B34" s="6" t="n">
        <v>235</v>
      </c>
      <c r="C34" s="6" t="n">
        <v>563</v>
      </c>
    </row>
    <row r="35">
      <c r="A35" s="4" t="inlineStr">
        <is>
          <t>Unrealized Losses</t>
        </is>
      </c>
      <c r="B35" s="6" t="n">
        <v>0</v>
      </c>
      <c r="C35" s="6" t="n">
        <v>-132</v>
      </c>
    </row>
    <row r="36">
      <c r="A36" s="4" t="inlineStr">
        <is>
          <t>Market Value</t>
        </is>
      </c>
      <c r="B36" s="6" t="n">
        <v>78004</v>
      </c>
      <c r="C36" s="6" t="n">
        <v>134086</v>
      </c>
    </row>
    <row r="37">
      <c r="A37" s="4" t="inlineStr">
        <is>
          <t>Level 2 |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djusted Cost</t>
        </is>
      </c>
      <c r="B39" s="6" t="n">
        <v>196479</v>
      </c>
      <c r="C39" s="6" t="n">
        <v>269761</v>
      </c>
    </row>
    <row r="40">
      <c r="A40" s="4" t="inlineStr">
        <is>
          <t>Unrealized Gains</t>
        </is>
      </c>
      <c r="B40" s="6" t="n">
        <v>160</v>
      </c>
      <c r="C40" s="6" t="n">
        <v>213</v>
      </c>
    </row>
    <row r="41">
      <c r="A41" s="4" t="inlineStr">
        <is>
          <t>Unrealized Losses</t>
        </is>
      </c>
      <c r="B41" s="6" t="n">
        <v>-82</v>
      </c>
      <c r="C41" s="6" t="n">
        <v>-337</v>
      </c>
    </row>
    <row r="42">
      <c r="A42" s="4" t="inlineStr">
        <is>
          <t>Market Value</t>
        </is>
      </c>
      <c r="B42" s="5" t="n">
        <v>196557</v>
      </c>
      <c r="C42" s="5" t="n">
        <v>2696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inancial Instruments - Schedule of Remaining Contractual Maturities of Company's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 Value</t>
        </is>
      </c>
      <c r="B3" s="5" t="n">
        <v>339361</v>
      </c>
      <c r="C3" s="5" t="n">
        <v>488252</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djusted Cost</t>
        </is>
      </c>
      <c r="B6" s="6" t="n">
        <v>284216</v>
      </c>
      <c r="C6" s="4" t="inlineStr">
        <is>
          <t xml:space="preserve"> </t>
        </is>
      </c>
    </row>
    <row r="7">
      <c r="A7" s="4" t="inlineStr">
        <is>
          <t>Market Value</t>
        </is>
      </c>
      <c r="B7" s="5" t="n">
        <v>284536</v>
      </c>
      <c r="C7" s="5" t="n">
        <v>431011</v>
      </c>
    </row>
    <row r="8">
      <c r="A8" s="4" t="inlineStr">
        <is>
          <t>Investment, Type [Extensible Enumeration]</t>
        </is>
      </c>
      <c r="B8" s="4" t="inlineStr">
        <is>
          <t>Short-term investments</t>
        </is>
      </c>
      <c r="C8" s="4" t="inlineStr">
        <is>
          <t xml:space="preserve"> </t>
        </is>
      </c>
    </row>
    <row r="9">
      <c r="A9" s="4" t="inlineStr">
        <is>
          <t>Mature in 1 year or less | Short-term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djusted Cost</t>
        </is>
      </c>
      <c r="B11" s="5" t="n">
        <v>276666</v>
      </c>
      <c r="C11" s="4" t="inlineStr">
        <is>
          <t xml:space="preserve"> </t>
        </is>
      </c>
    </row>
    <row r="12">
      <c r="A12" s="4" t="inlineStr">
        <is>
          <t>Market Value</t>
        </is>
      </c>
      <c r="B12" s="6" t="n">
        <v>277008</v>
      </c>
      <c r="C12" s="4" t="inlineStr">
        <is>
          <t xml:space="preserve"> </t>
        </is>
      </c>
    </row>
    <row r="13">
      <c r="A13" s="4" t="inlineStr">
        <is>
          <t>Mature in 1 to 2 years | Short-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djusted Cost</t>
        </is>
      </c>
      <c r="B15" s="6" t="n">
        <v>7550</v>
      </c>
      <c r="C15" s="4" t="inlineStr">
        <is>
          <t xml:space="preserve"> </t>
        </is>
      </c>
    </row>
    <row r="16">
      <c r="A16" s="4" t="inlineStr">
        <is>
          <t>Market Value</t>
        </is>
      </c>
      <c r="B16" s="5" t="n">
        <v>7528</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0</v>
      </c>
      <c r="C4" s="5" t="n">
        <v>1580</v>
      </c>
      <c r="D4" s="5" t="n">
        <v>9685</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69310</v>
      </c>
      <c r="C6" s="6" t="n">
        <v>-127797</v>
      </c>
      <c r="D6" s="6" t="n">
        <v>-96936</v>
      </c>
    </row>
    <row r="7">
      <c r="A7" s="4" t="inlineStr">
        <is>
          <t>General and administrative</t>
        </is>
      </c>
      <c r="B7" s="6" t="n">
        <v>-59055</v>
      </c>
      <c r="C7" s="6" t="n">
        <v>-57928</v>
      </c>
      <c r="D7" s="6" t="n">
        <v>-39949</v>
      </c>
    </row>
    <row r="8">
      <c r="A8" s="4" t="inlineStr">
        <is>
          <t>Total operating expenses</t>
        </is>
      </c>
      <c r="B8" s="6" t="n">
        <v>-228365</v>
      </c>
      <c r="C8" s="6" t="n">
        <v>-185725</v>
      </c>
      <c r="D8" s="6" t="n">
        <v>-136885</v>
      </c>
    </row>
    <row r="9">
      <c r="A9" s="4" t="inlineStr">
        <is>
          <t>Loss from operations</t>
        </is>
      </c>
      <c r="B9" s="6" t="n">
        <v>-228365</v>
      </c>
      <c r="C9" s="6" t="n">
        <v>-184145</v>
      </c>
      <c r="D9" s="6" t="n">
        <v>-127200</v>
      </c>
    </row>
    <row r="10">
      <c r="A10" s="4" t="inlineStr">
        <is>
          <t>Interest and other income (expense), net</t>
        </is>
      </c>
      <c r="B10" s="6" t="n">
        <v>21085</v>
      </c>
      <c r="C10" s="6" t="n">
        <v>24076</v>
      </c>
      <c r="D10" s="6" t="n">
        <v>4670</v>
      </c>
    </row>
    <row r="11">
      <c r="A11" s="4" t="inlineStr">
        <is>
          <t>Interest expense</t>
        </is>
      </c>
      <c r="B11" s="6" t="n">
        <v>-3024</v>
      </c>
      <c r="C11" s="6" t="n">
        <v>-1267</v>
      </c>
      <c r="D11" s="6" t="n">
        <v>-791</v>
      </c>
    </row>
    <row r="12">
      <c r="A12" s="4" t="inlineStr">
        <is>
          <t>Net loss</t>
        </is>
      </c>
      <c r="B12" s="5" t="n">
        <v>-210304</v>
      </c>
      <c r="C12" s="5" t="n">
        <v>-161336</v>
      </c>
      <c r="D12" s="5" t="n">
        <v>-123321</v>
      </c>
    </row>
    <row r="13">
      <c r="A13" s="3" t="inlineStr">
        <is>
          <t>Earnings Per Share [Abstract]</t>
        </is>
      </c>
      <c r="B13" s="4" t="inlineStr">
        <is>
          <t xml:space="preserve"> </t>
        </is>
      </c>
      <c r="C13" s="4" t="inlineStr">
        <is>
          <t xml:space="preserve"> </t>
        </is>
      </c>
      <c r="D13" s="4" t="inlineStr">
        <is>
          <t xml:space="preserve"> </t>
        </is>
      </c>
    </row>
    <row r="14">
      <c r="A14" s="4" t="inlineStr">
        <is>
          <t>Basic (USD per share)</t>
        </is>
      </c>
      <c r="B14" s="8" t="n">
        <v>-3.47</v>
      </c>
      <c r="C14" s="8" t="n">
        <v>-2.75</v>
      </c>
      <c r="D14" s="8" t="n">
        <v>-2.94</v>
      </c>
    </row>
    <row r="15">
      <c r="A15" s="4" t="inlineStr">
        <is>
          <t>Diluted (USD per share)</t>
        </is>
      </c>
      <c r="B15" s="8" t="n">
        <v>-3.47</v>
      </c>
      <c r="C15" s="8" t="n">
        <v>-2.75</v>
      </c>
      <c r="D15" s="8" t="n">
        <v>-2.94</v>
      </c>
    </row>
    <row r="16">
      <c r="A16" s="3" t="inlineStr">
        <is>
          <t>Weighted Average Number of Shares Outstanding, Diluted [Abstract]</t>
        </is>
      </c>
      <c r="B16" s="4" t="inlineStr">
        <is>
          <t xml:space="preserve"> </t>
        </is>
      </c>
      <c r="C16" s="4" t="inlineStr">
        <is>
          <t xml:space="preserve"> </t>
        </is>
      </c>
      <c r="D16" s="4" t="inlineStr">
        <is>
          <t xml:space="preserve"> </t>
        </is>
      </c>
    </row>
    <row r="17">
      <c r="A17" s="4" t="inlineStr">
        <is>
          <t>Weighted average shares used in computing net loss per share - basic (in shares)</t>
        </is>
      </c>
      <c r="B17" s="6" t="n">
        <v>60538639</v>
      </c>
      <c r="C17" s="6" t="n">
        <v>58719083</v>
      </c>
      <c r="D17" s="6" t="n">
        <v>42015908</v>
      </c>
    </row>
    <row r="18">
      <c r="A18" s="4" t="inlineStr">
        <is>
          <t>Weighted average shares used in computing net loss per share - diluted (in shares)</t>
        </is>
      </c>
      <c r="B18" s="6" t="n">
        <v>60538639</v>
      </c>
      <c r="C18" s="6" t="n">
        <v>58719083</v>
      </c>
      <c r="D18" s="6" t="n">
        <v>42015908</v>
      </c>
    </row>
    <row r="19">
      <c r="A19" s="3" t="inlineStr">
        <is>
          <t>Comprehensive loss:</t>
        </is>
      </c>
      <c r="B19" s="4" t="inlineStr">
        <is>
          <t xml:space="preserve"> </t>
        </is>
      </c>
      <c r="C19" s="4" t="inlineStr">
        <is>
          <t xml:space="preserve"> </t>
        </is>
      </c>
      <c r="D19" s="4" t="inlineStr">
        <is>
          <t xml:space="preserve"> </t>
        </is>
      </c>
    </row>
    <row r="20">
      <c r="A20" s="4" t="inlineStr">
        <is>
          <t>Net loss</t>
        </is>
      </c>
      <c r="B20" s="5" t="n">
        <v>-210304</v>
      </c>
      <c r="C20" s="5" t="n">
        <v>-161336</v>
      </c>
      <c r="D20" s="5" t="n">
        <v>-123321</v>
      </c>
    </row>
    <row r="21">
      <c r="A21" s="4" t="inlineStr">
        <is>
          <t>Net unrealized (loss) gain on short-term investments</t>
        </is>
      </c>
      <c r="B21" s="6" t="n">
        <v>-24</v>
      </c>
      <c r="C21" s="6" t="n">
        <v>2303</v>
      </c>
      <c r="D21" s="6" t="n">
        <v>-1757</v>
      </c>
    </row>
    <row r="22">
      <c r="A22" s="4" t="inlineStr">
        <is>
          <t>Total other comprehensive (loss) gain</t>
        </is>
      </c>
      <c r="B22" s="6" t="n">
        <v>-24</v>
      </c>
      <c r="C22" s="6" t="n">
        <v>2303</v>
      </c>
      <c r="D22" s="6" t="n">
        <v>-1757</v>
      </c>
    </row>
    <row r="23">
      <c r="A23" s="4" t="inlineStr">
        <is>
          <t>Comprehensive loss</t>
        </is>
      </c>
      <c r="B23" s="5" t="n">
        <v>-210328</v>
      </c>
      <c r="C23" s="5" t="n">
        <v>-159033</v>
      </c>
      <c r="D23" s="5" t="n">
        <v>-125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16332</v>
      </c>
      <c r="C3" s="5" t="n">
        <v>12249</v>
      </c>
    </row>
    <row r="4">
      <c r="A4" s="4" t="inlineStr">
        <is>
          <t>Less: Accumulated depreciation</t>
        </is>
      </c>
      <c r="B4" s="6" t="n">
        <v>-10807</v>
      </c>
      <c r="C4" s="6" t="n">
        <v>-8682</v>
      </c>
    </row>
    <row r="5">
      <c r="A5" s="4" t="inlineStr">
        <is>
          <t>Total property and equipment, net</t>
        </is>
      </c>
      <c r="B5" s="6" t="n">
        <v>5525</v>
      </c>
      <c r="C5" s="6" t="n">
        <v>356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0988</v>
      </c>
      <c r="C8" s="6" t="n">
        <v>1041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118</v>
      </c>
      <c r="C11" s="6" t="n">
        <v>1663</v>
      </c>
    </row>
    <row r="12">
      <c r="A12" s="4" t="inlineStr">
        <is>
          <t>Furniture and Fix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775</v>
      </c>
      <c r="C14" s="6" t="n">
        <v>0</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105</v>
      </c>
      <c r="C17" s="6" t="n">
        <v>124</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346</v>
      </c>
      <c r="C20" s="5" t="n">
        <v>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25</v>
      </c>
      <c r="C4" s="5" t="n">
        <v>1841</v>
      </c>
      <c r="D4" s="5" t="n">
        <v>18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t>
        </is>
      </c>
      <c r="B3" s="5" t="n">
        <v>2101</v>
      </c>
      <c r="C3" s="5" t="n">
        <v>3403</v>
      </c>
    </row>
    <row r="4">
      <c r="A4" s="4" t="inlineStr">
        <is>
          <t>Prepaid insurance</t>
        </is>
      </c>
      <c r="B4" s="6" t="n">
        <v>877</v>
      </c>
      <c r="C4" s="6" t="n">
        <v>1131</v>
      </c>
    </row>
    <row r="5">
      <c r="A5" s="4" t="inlineStr">
        <is>
          <t>Prepaid licenses</t>
        </is>
      </c>
      <c r="B5" s="6" t="n">
        <v>1097</v>
      </c>
      <c r="C5" s="6" t="n">
        <v>2454</v>
      </c>
    </row>
    <row r="6">
      <c r="A6" s="4" t="inlineStr">
        <is>
          <t>Interest receivable</t>
        </is>
      </c>
      <c r="B6" s="6" t="n">
        <v>2302</v>
      </c>
      <c r="C6" s="6" t="n">
        <v>2997</v>
      </c>
    </row>
    <row r="7">
      <c r="A7" s="4" t="inlineStr">
        <is>
          <t>Other</t>
        </is>
      </c>
      <c r="B7" s="6" t="n">
        <v>163</v>
      </c>
      <c r="C7" s="6" t="n">
        <v>1272</v>
      </c>
    </row>
    <row r="8">
      <c r="A8" s="4" t="inlineStr">
        <is>
          <t>Total prepaid expenses and other current assets</t>
        </is>
      </c>
      <c r="B8" s="5" t="n">
        <v>6540</v>
      </c>
      <c r="C8" s="5" t="n">
        <v>112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 and benefits</t>
        </is>
      </c>
      <c r="B3" s="5" t="n">
        <v>11154</v>
      </c>
      <c r="C3" s="5" t="n">
        <v>9042</v>
      </c>
    </row>
    <row r="4">
      <c r="A4" s="4" t="inlineStr">
        <is>
          <t>Other accrued liabilities</t>
        </is>
      </c>
      <c r="B4" s="6" t="n">
        <v>1199</v>
      </c>
      <c r="C4" s="6" t="n">
        <v>1177</v>
      </c>
    </row>
    <row r="5">
      <c r="A5" s="4" t="inlineStr">
        <is>
          <t>Total accrued liabilities</t>
        </is>
      </c>
      <c r="B5" s="5" t="n">
        <v>12353</v>
      </c>
      <c r="C5" s="5" t="n">
        <v>10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4" customWidth="1" min="5" max="5"/>
    <col width="14" customWidth="1" min="6" max="6"/>
    <col width="14" customWidth="1" min="7" max="7"/>
    <col width="15" customWidth="1" min="8" max="8"/>
  </cols>
  <sheetData>
    <row r="1">
      <c r="A1" s="1" t="inlineStr">
        <is>
          <t>Debt - Narrative (Details) - USD ($)</t>
        </is>
      </c>
      <c r="C1" s="2" t="inlineStr">
        <is>
          <t>1 Months Ended</t>
        </is>
      </c>
      <c r="D1" s="2" t="inlineStr">
        <is>
          <t>12 Months Ended</t>
        </is>
      </c>
    </row>
    <row r="2">
      <c r="B2" s="2" t="inlineStr">
        <is>
          <t>Mar. 11, 2024</t>
        </is>
      </c>
      <c r="C2" s="2" t="inlineStr">
        <is>
          <t>Oct. 31, 2022</t>
        </is>
      </c>
      <c r="D2" s="2" t="inlineStr">
        <is>
          <t>Dec. 31, 2024</t>
        </is>
      </c>
      <c r="E2" s="2" t="inlineStr">
        <is>
          <t>Dec. 31, 2023</t>
        </is>
      </c>
      <c r="F2" s="2" t="inlineStr">
        <is>
          <t>Dec. 31, 2022</t>
        </is>
      </c>
      <c r="G2" s="2" t="inlineStr">
        <is>
          <t>Jul. 01, 2029</t>
        </is>
      </c>
      <c r="H2" s="2" t="inlineStr">
        <is>
          <t>Mar. 1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erm loan, net of issuance costs</t>
        </is>
      </c>
      <c r="B4" s="4" t="inlineStr">
        <is>
          <t xml:space="preserve"> </t>
        </is>
      </c>
      <c r="C4" s="4" t="inlineStr">
        <is>
          <t xml:space="preserve"> </t>
        </is>
      </c>
      <c r="D4" s="5" t="n">
        <v>19910000</v>
      </c>
      <c r="E4" s="5" t="n">
        <v>0</v>
      </c>
      <c r="F4" s="5" t="n">
        <v>9850000</v>
      </c>
      <c r="G4" s="4" t="inlineStr">
        <is>
          <t xml:space="preserve"> </t>
        </is>
      </c>
      <c r="H4" s="4" t="inlineStr">
        <is>
          <t xml:space="preserve"> </t>
        </is>
      </c>
    </row>
    <row r="5">
      <c r="A5" s="4" t="inlineStr">
        <is>
          <t>Interest expense</t>
        </is>
      </c>
      <c r="B5" s="4" t="inlineStr">
        <is>
          <t xml:space="preserve"> </t>
        </is>
      </c>
      <c r="C5" s="4" t="inlineStr">
        <is>
          <t xml:space="preserve"> </t>
        </is>
      </c>
      <c r="D5" s="5" t="n">
        <v>3024000</v>
      </c>
      <c r="E5" s="5" t="n">
        <v>1267000</v>
      </c>
      <c r="F5" s="5" t="n">
        <v>791000</v>
      </c>
      <c r="G5" s="4" t="inlineStr">
        <is>
          <t xml:space="preserve"> </t>
        </is>
      </c>
      <c r="H5" s="4" t="inlineStr">
        <is>
          <t xml:space="preserve"> </t>
        </is>
      </c>
    </row>
    <row r="6">
      <c r="A6" s="4" t="inlineStr">
        <is>
          <t>Loan Agreement |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loan facility</t>
        </is>
      </c>
      <c r="B8" s="5" t="n">
        <v>150000000</v>
      </c>
      <c r="C8" s="5" t="n">
        <v>1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term loan, net of issuance costs</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subject to lender's discretion</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current borrowing capacity</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0</v>
      </c>
    </row>
    <row r="13">
      <c r="A13" s="4" t="inlineStr">
        <is>
          <t>Line of credit facility, remaining borrowing capacity</t>
        </is>
      </c>
      <c r="B13" s="6" t="n">
        <v>7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conditional borrowing capacity</t>
        </is>
      </c>
      <c r="B14" s="6" t="n">
        <v>3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amount threshold, maximum collateral requirement</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balance threshold for minimum cash balance covenant</t>
        </is>
      </c>
      <c r="B16" s="5" t="n">
        <v>3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cash balance, percentage of outstanding principal</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agreement interest rate</t>
        </is>
      </c>
      <c r="B18" s="11" t="n">
        <v>0.05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inal payment, percentage of original principal amount drawn</t>
        </is>
      </c>
      <c r="B19" s="11" t="n">
        <v>0.0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in case of default</t>
        </is>
      </c>
      <c r="B20" s="10"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 for the term loan</t>
        </is>
      </c>
      <c r="B21" s="4" t="inlineStr">
        <is>
          <t xml:space="preserve"> </t>
        </is>
      </c>
      <c r="C21" s="4" t="inlineStr">
        <is>
          <t xml:space="preserve"> </t>
        </is>
      </c>
      <c r="D21" s="11" t="n">
        <v>0.1151</v>
      </c>
      <c r="E21" s="11" t="n">
        <v>0.1269</v>
      </c>
      <c r="F21" s="11" t="n">
        <v>0.1269</v>
      </c>
      <c r="G21" s="4" t="inlineStr">
        <is>
          <t xml:space="preserve"> </t>
        </is>
      </c>
      <c r="H21" s="4" t="inlineStr">
        <is>
          <t xml:space="preserve"> </t>
        </is>
      </c>
    </row>
    <row r="22">
      <c r="A22" s="4" t="inlineStr">
        <is>
          <t>Interest expense</t>
        </is>
      </c>
      <c r="B22" s="4" t="inlineStr">
        <is>
          <t xml:space="preserve"> </t>
        </is>
      </c>
      <c r="C22" s="4" t="inlineStr">
        <is>
          <t xml:space="preserve"> </t>
        </is>
      </c>
      <c r="D22" s="5" t="n">
        <v>3000000</v>
      </c>
      <c r="E22" s="5" t="n">
        <v>1300000</v>
      </c>
      <c r="F22" s="5" t="n">
        <v>800000</v>
      </c>
      <c r="G22" s="4" t="inlineStr">
        <is>
          <t xml:space="preserve"> </t>
        </is>
      </c>
      <c r="H22" s="4" t="inlineStr">
        <is>
          <t xml:space="preserve"> </t>
        </is>
      </c>
    </row>
    <row r="23">
      <c r="A23" s="4" t="inlineStr">
        <is>
          <t>Loan Agreement | Term Loan Facility | First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yment fee percentage</t>
        </is>
      </c>
      <c r="B25" s="10"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Agreement | Term Loan Facility | Second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yment fee percentage</t>
        </is>
      </c>
      <c r="B28" s="10"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Agreement | Term Loan Facility | Subsequent To Second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payment fee percentage</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Agreement | Term Loan Facility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inal payment, percentage of original principal amount drawn</t>
        </is>
      </c>
      <c r="B34" s="4" t="inlineStr">
        <is>
          <t xml:space="preserve"> </t>
        </is>
      </c>
      <c r="C34" s="4" t="inlineStr">
        <is>
          <t xml:space="preserve"> </t>
        </is>
      </c>
      <c r="D34" s="4" t="inlineStr">
        <is>
          <t xml:space="preserve"> </t>
        </is>
      </c>
      <c r="E34" s="4" t="inlineStr">
        <is>
          <t xml:space="preserve"> </t>
        </is>
      </c>
      <c r="F34" s="4" t="inlineStr">
        <is>
          <t xml:space="preserve"> </t>
        </is>
      </c>
      <c r="G34" s="11" t="n">
        <v>0.0725</v>
      </c>
      <c r="H34" s="4" t="inlineStr">
        <is>
          <t xml:space="preserve"> </t>
        </is>
      </c>
    </row>
    <row r="35">
      <c r="A35" s="4" t="inlineStr">
        <is>
          <t>Loan Agreement | Term Loan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stated percentage</t>
        </is>
      </c>
      <c r="B37" s="11" t="n">
        <v>0.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ed interest rate plus variable rate floor</t>
        </is>
      </c>
      <c r="B38" s="11" t="n">
        <v>0.08749999999999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 Agreement | Term Loan Facility | Debt Draw,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undrawn</t>
        </is>
      </c>
      <c r="B41" s="4" t="inlineStr">
        <is>
          <t xml:space="preserve"> </t>
        </is>
      </c>
      <c r="C41" s="5" t="n">
        <v>65000000</v>
      </c>
      <c r="D41" s="4" t="inlineStr">
        <is>
          <t xml:space="preserve"> </t>
        </is>
      </c>
      <c r="E41" s="5" t="n">
        <v>65000000</v>
      </c>
      <c r="F41" s="4" t="inlineStr">
        <is>
          <t xml:space="preserve"> </t>
        </is>
      </c>
      <c r="G41" s="4" t="inlineStr">
        <is>
          <t xml:space="preserve"> </t>
        </is>
      </c>
      <c r="H41"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8</t>
        </is>
      </c>
      <c r="B3" s="5" t="n">
        <v>20000</v>
      </c>
      <c r="C3" s="4" t="inlineStr">
        <is>
          <t xml:space="preserve"> </t>
        </is>
      </c>
    </row>
    <row r="4">
      <c r="A4" s="4" t="inlineStr">
        <is>
          <t>2029</t>
        </is>
      </c>
      <c r="B4" s="6" t="n">
        <v>10000</v>
      </c>
      <c r="C4" s="4" t="inlineStr">
        <is>
          <t xml:space="preserve"> </t>
        </is>
      </c>
    </row>
    <row r="5">
      <c r="A5" s="4" t="inlineStr">
        <is>
          <t>Thereafter</t>
        </is>
      </c>
      <c r="B5" s="6" t="n">
        <v>0</v>
      </c>
      <c r="C5" s="4" t="inlineStr">
        <is>
          <t xml:space="preserve"> </t>
        </is>
      </c>
    </row>
    <row r="6">
      <c r="A6" s="4" t="inlineStr">
        <is>
          <t>Total</t>
        </is>
      </c>
      <c r="B6" s="6" t="n">
        <v>30000</v>
      </c>
      <c r="C6" s="4" t="inlineStr">
        <is>
          <t xml:space="preserve"> </t>
        </is>
      </c>
    </row>
    <row r="7">
      <c r="A7" s="4" t="inlineStr">
        <is>
          <t>Less: unamortized debt issuance costs</t>
        </is>
      </c>
      <c r="B7" s="6" t="n">
        <v>-166</v>
      </c>
      <c r="C7" s="4" t="inlineStr">
        <is>
          <t xml:space="preserve"> </t>
        </is>
      </c>
    </row>
    <row r="8">
      <c r="A8" s="4" t="inlineStr">
        <is>
          <t>Accretion of final payment</t>
        </is>
      </c>
      <c r="B8" s="6" t="n">
        <v>377</v>
      </c>
      <c r="C8" s="4" t="inlineStr">
        <is>
          <t xml:space="preserve"> </t>
        </is>
      </c>
    </row>
    <row r="9">
      <c r="A9" s="4" t="inlineStr">
        <is>
          <t>Total</t>
        </is>
      </c>
      <c r="B9" s="5" t="n">
        <v>30211</v>
      </c>
      <c r="C9" s="5" t="n">
        <v>100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Novartis Collaboration and License Agreement (the "Novartis Agreement") (Details) - Novartis Agreement - Novartis</t>
        </is>
      </c>
      <c r="B1" s="2" t="inlineStr">
        <is>
          <t>12 Months Ended</t>
        </is>
      </c>
    </row>
    <row r="2">
      <c r="B2" s="2" t="inlineStr">
        <is>
          <t>Dec. 31, 2024 USD ($)</t>
        </is>
      </c>
      <c r="C2" s="2" t="inlineStr">
        <is>
          <t>Dec. 31, 2023 USD ($)</t>
        </is>
      </c>
      <c r="D2" s="2" t="inlineStr">
        <is>
          <t>Dec. 31, 2022 USD ($)</t>
        </is>
      </c>
      <c r="E2" s="2" t="inlineStr">
        <is>
          <t>Dec. 31, 2019 researchTarge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s</t>
        </is>
      </c>
      <c r="B4" s="5" t="n">
        <v>0</v>
      </c>
      <c r="C4" s="5" t="n">
        <v>1600000</v>
      </c>
      <c r="D4" s="5" t="n">
        <v>9700000</v>
      </c>
      <c r="E4" s="4" t="inlineStr">
        <is>
          <t xml:space="preserve"> </t>
        </is>
      </c>
    </row>
    <row r="5">
      <c r="A5" s="4" t="inlineStr">
        <is>
          <t>Accounts receivable, current</t>
        </is>
      </c>
      <c r="B5" s="5" t="n">
        <v>0</v>
      </c>
      <c r="C5" s="5" t="n">
        <v>0</v>
      </c>
      <c r="D5" s="4" t="inlineStr">
        <is>
          <t xml:space="preserve"> </t>
        </is>
      </c>
      <c r="E5" s="4" t="inlineStr">
        <is>
          <t xml:space="preserve"> </t>
        </is>
      </c>
    </row>
    <row r="6">
      <c r="A6" s="4" t="inlineStr">
        <is>
          <t>Integrin Research Target Program</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400000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Number of Integrin research targets | researchTarget</t>
        </is>
      </c>
      <c r="B11" s="4" t="inlineStr">
        <is>
          <t xml:space="preserve"> </t>
        </is>
      </c>
      <c r="C11" s="4" t="inlineStr">
        <is>
          <t xml:space="preserve"> </t>
        </is>
      </c>
      <c r="D11" s="4" t="inlineStr">
        <is>
          <t xml:space="preserve"> </t>
        </is>
      </c>
      <c r="E11" s="6" t="n">
        <v>3</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7" customWidth="1" min="2" max="2"/>
    <col width="21" customWidth="1" min="3" max="3"/>
  </cols>
  <sheetData>
    <row r="1">
      <c r="A1" s="1" t="inlineStr">
        <is>
          <t>Preferred Stock (Details)</t>
        </is>
      </c>
      <c r="B1" s="2" t="inlineStr">
        <is>
          <t>Dec. 31, 2024 class shares</t>
        </is>
      </c>
      <c r="C1" s="2" t="inlineStr">
        <is>
          <t>Dec. 31, 2023 shares</t>
        </is>
      </c>
    </row>
    <row r="2">
      <c r="A2" s="3" t="inlineStr">
        <is>
          <t>Temporary Equity Disclosure [Abstract]</t>
        </is>
      </c>
      <c r="B2" s="4" t="inlineStr">
        <is>
          <t xml:space="preserve"> </t>
        </is>
      </c>
      <c r="C2" s="4" t="inlineStr">
        <is>
          <t xml:space="preserve"> </t>
        </is>
      </c>
    </row>
    <row r="3">
      <c r="A3" s="4" t="inlineStr">
        <is>
          <t>Number of classes of stock authorized | class</t>
        </is>
      </c>
      <c r="B3" s="6" t="n">
        <v>2</v>
      </c>
      <c r="C3" s="4" t="inlineStr">
        <is>
          <t xml:space="preserve"> </t>
        </is>
      </c>
    </row>
    <row r="4">
      <c r="A4" s="4" t="inlineStr">
        <is>
          <t>Preferred stock, shares authorized (in shares)</t>
        </is>
      </c>
      <c r="B4" s="6" t="n">
        <v>10000000</v>
      </c>
      <c r="C4" s="6" t="n">
        <v>10000000</v>
      </c>
    </row>
    <row r="5">
      <c r="A5" s="4" t="inlineStr">
        <is>
          <t>Preferred stock, shares outstanding (in shares)</t>
        </is>
      </c>
      <c r="B5" s="6" t="n">
        <v>0</v>
      </c>
      <c r="C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41" customWidth="1" min="2" max="2"/>
    <col width="32" customWidth="1" min="3" max="3"/>
  </cols>
  <sheetData>
    <row r="1">
      <c r="A1" s="1" t="inlineStr">
        <is>
          <t>Common Stock - Narrative (Details)</t>
        </is>
      </c>
      <c r="B1" s="2" t="inlineStr">
        <is>
          <t>12 Months Ended</t>
        </is>
      </c>
    </row>
    <row r="2">
      <c r="B2" s="2" t="inlineStr">
        <is>
          <t>Dec. 31, 2024 research $ / shares shares</t>
        </is>
      </c>
      <c r="C2" s="2" t="inlineStr">
        <is>
          <t>Dec. 31, 2023 $ / shares shares</t>
        </is>
      </c>
    </row>
    <row r="3">
      <c r="A3" s="3" t="inlineStr">
        <is>
          <t>Equity [Abstract]</t>
        </is>
      </c>
      <c r="B3" s="4" t="inlineStr">
        <is>
          <t xml:space="preserve"> </t>
        </is>
      </c>
      <c r="C3" s="4" t="inlineStr">
        <is>
          <t xml:space="preserve"> </t>
        </is>
      </c>
    </row>
    <row r="4">
      <c r="A4" s="4" t="inlineStr">
        <is>
          <t>Common stock, shares authorized (in shares) | shares</t>
        </is>
      </c>
      <c r="B4" s="6" t="n">
        <v>300000000</v>
      </c>
      <c r="C4" s="6" t="n">
        <v>300000000</v>
      </c>
    </row>
    <row r="5">
      <c r="A5" s="4" t="inlineStr">
        <is>
          <t>Common stock, par value (USD per share)</t>
        </is>
      </c>
      <c r="B5" s="7" t="n">
        <v>0.0001</v>
      </c>
      <c r="C5" s="7" t="n">
        <v>0.0001</v>
      </c>
    </row>
    <row r="6">
      <c r="A6" s="4" t="inlineStr">
        <is>
          <t>Common stock, voting rights | research</t>
        </is>
      </c>
      <c r="B6" s="6" t="n">
        <v>1</v>
      </c>
      <c r="C6" s="4" t="inlineStr">
        <is>
          <t xml:space="preserve"> </t>
        </is>
      </c>
    </row>
    <row r="7">
      <c r="A7" s="4" t="inlineStr">
        <is>
          <t>Dividends declared (USD per share)</t>
        </is>
      </c>
      <c r="B7" s="5" t="n">
        <v>0</v>
      </c>
      <c r="C7" s="4" t="inlineStr">
        <is>
          <t xml:space="preserve"> </t>
        </is>
      </c>
    </row>
    <row r="8">
      <c r="A8" s="4" t="inlineStr">
        <is>
          <t>Dividends paid (USD per share)</t>
        </is>
      </c>
      <c r="B8" s="5" t="n">
        <v>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shares reserved for future issuance (in shares)</t>
        </is>
      </c>
      <c r="B3" s="6" t="n">
        <v>16200412</v>
      </c>
      <c r="C3" s="6" t="n">
        <v>12544982</v>
      </c>
    </row>
    <row r="4">
      <c r="A4" s="4" t="inlineStr">
        <is>
          <t>Shares of common stock available for future grants under the 2020 Stock Option and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6" t="n">
        <v>4212229</v>
      </c>
      <c r="C6" s="6" t="n">
        <v>2882239</v>
      </c>
    </row>
    <row r="7">
      <c r="A7" s="4" t="inlineStr">
        <is>
          <t>Shares of common stock available for future issuance under the 2020 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6" t="n">
        <v>1294745</v>
      </c>
      <c r="C9" s="6" t="n">
        <v>805756</v>
      </c>
    </row>
    <row r="10">
      <c r="A10" s="4" t="inlineStr">
        <is>
          <t>Shares of common stock available for future issuance under the 2022 Inducement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6" t="n">
        <v>1460000</v>
      </c>
      <c r="C12" s="6" t="n">
        <v>700000</v>
      </c>
    </row>
    <row r="13">
      <c r="A13" s="4" t="inlineStr">
        <is>
          <t>Outstanding stock optio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6" t="n">
        <v>8300804</v>
      </c>
      <c r="C15" s="6" t="n">
        <v>6953487</v>
      </c>
    </row>
    <row r="16">
      <c r="A16" s="4" t="inlineStr">
        <is>
          <t>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6" t="n">
        <v>932634</v>
      </c>
      <c r="C18" s="6" t="n">
        <v>874748</v>
      </c>
    </row>
    <row r="19">
      <c r="A19" s="4" t="inlineStr">
        <is>
          <t>Performance Stock Uni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reserved for future issuance (in shares)</t>
        </is>
      </c>
      <c r="B21" s="6" t="n">
        <v>0</v>
      </c>
      <c r="C21" s="6" t="n">
        <v>328752</v>
      </c>
    </row>
    <row r="22">
      <c r="A22" s="4" t="inlineStr">
        <is>
          <t>Performance-based restricted stock uni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arget level of achievement percentage</t>
        </is>
      </c>
      <c r="B24" s="10" t="n">
        <v>1</v>
      </c>
      <c r="C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4"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Loss) Gain</t>
        </is>
      </c>
      <c r="F1" s="2" t="inlineStr">
        <is>
          <t>Accumulated Deficit</t>
        </is>
      </c>
    </row>
    <row r="2">
      <c r="A2" s="4" t="inlineStr">
        <is>
          <t>Beginning balance (in shares) at Dec. 31, 2021</t>
        </is>
      </c>
      <c r="B2" s="4" t="inlineStr">
        <is>
          <t xml:space="preserve"> </t>
        </is>
      </c>
      <c r="C2" s="6" t="n">
        <v>36083301</v>
      </c>
      <c r="D2" s="4" t="inlineStr">
        <is>
          <t xml:space="preserve"> </t>
        </is>
      </c>
      <c r="E2" s="4" t="inlineStr">
        <is>
          <t xml:space="preserve"> </t>
        </is>
      </c>
      <c r="F2" s="4" t="inlineStr">
        <is>
          <t xml:space="preserve"> </t>
        </is>
      </c>
    </row>
    <row r="3">
      <c r="A3" s="4" t="inlineStr">
        <is>
          <t>Beginning balance at Dec. 31, 2021</t>
        </is>
      </c>
      <c r="B3" s="5" t="n">
        <v>199059</v>
      </c>
      <c r="C3" s="5" t="n">
        <v>3</v>
      </c>
      <c r="D3" s="5" t="n">
        <v>414348</v>
      </c>
      <c r="E3" s="5" t="n">
        <v>-201</v>
      </c>
      <c r="F3" s="5" t="n">
        <v>-2150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in a public offering, net of offering expenses (in shares)</t>
        </is>
      </c>
      <c r="B5" s="4" t="inlineStr">
        <is>
          <t xml:space="preserve"> </t>
        </is>
      </c>
      <c r="C5" s="6" t="n">
        <v>12432432</v>
      </c>
      <c r="D5" s="4" t="inlineStr">
        <is>
          <t xml:space="preserve"> </t>
        </is>
      </c>
      <c r="E5" s="4" t="inlineStr">
        <is>
          <t xml:space="preserve"> </t>
        </is>
      </c>
      <c r="F5" s="4" t="inlineStr">
        <is>
          <t xml:space="preserve"> </t>
        </is>
      </c>
    </row>
    <row r="6">
      <c r="A6" s="4" t="inlineStr">
        <is>
          <t>Common stock issued in a public offering, net of offering expenses</t>
        </is>
      </c>
      <c r="B6" s="6" t="n">
        <v>215401</v>
      </c>
      <c r="C6" s="5" t="n">
        <v>2</v>
      </c>
      <c r="D6" s="6" t="n">
        <v>215399</v>
      </c>
      <c r="E6" s="4" t="inlineStr">
        <is>
          <t xml:space="preserve"> </t>
        </is>
      </c>
      <c r="F6" s="4" t="inlineStr">
        <is>
          <t xml:space="preserve"> </t>
        </is>
      </c>
    </row>
    <row r="7">
      <c r="A7" s="4" t="inlineStr">
        <is>
          <t>Issuance of common stock under benefit plans (in shares)</t>
        </is>
      </c>
      <c r="B7" s="4" t="inlineStr">
        <is>
          <t xml:space="preserve"> </t>
        </is>
      </c>
      <c r="C7" s="6" t="n">
        <v>403680</v>
      </c>
      <c r="D7" s="4" t="inlineStr">
        <is>
          <t xml:space="preserve"> </t>
        </is>
      </c>
      <c r="E7" s="4" t="inlineStr">
        <is>
          <t xml:space="preserve"> </t>
        </is>
      </c>
      <c r="F7" s="4" t="inlineStr">
        <is>
          <t xml:space="preserve"> </t>
        </is>
      </c>
    </row>
    <row r="8">
      <c r="A8" s="4" t="inlineStr">
        <is>
          <t>Issuance of common stock under benefit plans</t>
        </is>
      </c>
      <c r="B8" s="6" t="n">
        <v>1360</v>
      </c>
      <c r="C8" s="4" t="inlineStr">
        <is>
          <t xml:space="preserve"> </t>
        </is>
      </c>
      <c r="D8" s="6" t="n">
        <v>1360</v>
      </c>
      <c r="E8" s="4" t="inlineStr">
        <is>
          <t xml:space="preserve"> </t>
        </is>
      </c>
      <c r="F8" s="4" t="inlineStr">
        <is>
          <t xml:space="preserve"> </t>
        </is>
      </c>
    </row>
    <row r="9">
      <c r="A9" s="4" t="inlineStr">
        <is>
          <t>Vesting of restricted stock awards (in shares)</t>
        </is>
      </c>
      <c r="B9" s="4" t="inlineStr">
        <is>
          <t xml:space="preserve"> </t>
        </is>
      </c>
      <c r="C9" s="6" t="n">
        <v>21841</v>
      </c>
      <c r="D9" s="4" t="inlineStr">
        <is>
          <t xml:space="preserve"> </t>
        </is>
      </c>
      <c r="E9" s="4" t="inlineStr">
        <is>
          <t xml:space="preserve"> </t>
        </is>
      </c>
      <c r="F9" s="4" t="inlineStr">
        <is>
          <t xml:space="preserve"> </t>
        </is>
      </c>
    </row>
    <row r="10">
      <c r="A10" s="4" t="inlineStr">
        <is>
          <t>Vesting of restricted stock awards</t>
        </is>
      </c>
      <c r="B10" s="6" t="n">
        <v>2</v>
      </c>
      <c r="C10" s="4" t="inlineStr">
        <is>
          <t xml:space="preserve"> </t>
        </is>
      </c>
      <c r="D10" s="6" t="n">
        <v>2</v>
      </c>
      <c r="E10" s="4" t="inlineStr">
        <is>
          <t xml:space="preserve"> </t>
        </is>
      </c>
      <c r="F10" s="4" t="inlineStr">
        <is>
          <t xml:space="preserve"> </t>
        </is>
      </c>
    </row>
    <row r="11">
      <c r="A11" s="4" t="inlineStr">
        <is>
          <t>Stock-based compensation expense</t>
        </is>
      </c>
      <c r="B11" s="6" t="n">
        <v>22598</v>
      </c>
      <c r="C11" s="4" t="inlineStr">
        <is>
          <t xml:space="preserve"> </t>
        </is>
      </c>
      <c r="D11" s="6" t="n">
        <v>22598</v>
      </c>
      <c r="E11" s="4" t="inlineStr">
        <is>
          <t xml:space="preserve"> </t>
        </is>
      </c>
      <c r="F11" s="4" t="inlineStr">
        <is>
          <t xml:space="preserve"> </t>
        </is>
      </c>
    </row>
    <row r="12">
      <c r="A12" s="4" t="inlineStr">
        <is>
          <t>Net unrealized (loss) gain on short-term investments</t>
        </is>
      </c>
      <c r="B12" s="6" t="n">
        <v>-1757</v>
      </c>
      <c r="C12" s="4" t="inlineStr">
        <is>
          <t xml:space="preserve"> </t>
        </is>
      </c>
      <c r="D12" s="4" t="inlineStr">
        <is>
          <t xml:space="preserve"> </t>
        </is>
      </c>
      <c r="E12" s="6" t="n">
        <v>-1757</v>
      </c>
      <c r="F12" s="4" t="inlineStr">
        <is>
          <t xml:space="preserve"> </t>
        </is>
      </c>
    </row>
    <row r="13">
      <c r="A13" s="4" t="inlineStr">
        <is>
          <t>Net loss</t>
        </is>
      </c>
      <c r="B13" s="6" t="n">
        <v>-123321</v>
      </c>
      <c r="C13" s="4" t="inlineStr">
        <is>
          <t xml:space="preserve"> </t>
        </is>
      </c>
      <c r="D13" s="4" t="inlineStr">
        <is>
          <t xml:space="preserve"> </t>
        </is>
      </c>
      <c r="E13" s="4" t="inlineStr">
        <is>
          <t xml:space="preserve"> </t>
        </is>
      </c>
      <c r="F13" s="6" t="n">
        <v>-123321</v>
      </c>
    </row>
    <row r="14">
      <c r="A14" s="4" t="inlineStr">
        <is>
          <t>Ending balance (in shares) at Dec. 31, 2022</t>
        </is>
      </c>
      <c r="B14" s="4" t="inlineStr">
        <is>
          <t xml:space="preserve"> </t>
        </is>
      </c>
      <c r="C14" s="6" t="n">
        <v>48941254</v>
      </c>
      <c r="D14" s="4" t="inlineStr">
        <is>
          <t xml:space="preserve"> </t>
        </is>
      </c>
      <c r="E14" s="4" t="inlineStr">
        <is>
          <t xml:space="preserve"> </t>
        </is>
      </c>
      <c r="F14" s="4" t="inlineStr">
        <is>
          <t xml:space="preserve"> </t>
        </is>
      </c>
    </row>
    <row r="15">
      <c r="A15" s="4" t="inlineStr">
        <is>
          <t>Ending balance at Dec. 31, 2022</t>
        </is>
      </c>
      <c r="B15" s="6" t="n">
        <v>313342</v>
      </c>
      <c r="C15" s="5" t="n">
        <v>5</v>
      </c>
      <c r="D15" s="6" t="n">
        <v>653707</v>
      </c>
      <c r="E15" s="6" t="n">
        <v>-1958</v>
      </c>
      <c r="F15" s="6" t="n">
        <v>-33841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in a public offering, net of offering expenses (in shares)</t>
        </is>
      </c>
      <c r="B17" s="4" t="inlineStr">
        <is>
          <t xml:space="preserve"> </t>
        </is>
      </c>
      <c r="C17" s="6" t="n">
        <v>9583334</v>
      </c>
      <c r="D17" s="4" t="inlineStr">
        <is>
          <t xml:space="preserve"> </t>
        </is>
      </c>
      <c r="E17" s="4" t="inlineStr">
        <is>
          <t xml:space="preserve"> </t>
        </is>
      </c>
      <c r="F17" s="4" t="inlineStr">
        <is>
          <t xml:space="preserve"> </t>
        </is>
      </c>
    </row>
    <row r="18">
      <c r="A18" s="4" t="inlineStr">
        <is>
          <t>Common stock issued in a public offering, net of offering expenses</t>
        </is>
      </c>
      <c r="B18" s="6" t="n">
        <v>269782</v>
      </c>
      <c r="C18" s="5" t="n">
        <v>1</v>
      </c>
      <c r="D18" s="6" t="n">
        <v>269781</v>
      </c>
      <c r="E18" s="4" t="inlineStr">
        <is>
          <t xml:space="preserve"> </t>
        </is>
      </c>
      <c r="F18" s="4" t="inlineStr">
        <is>
          <t xml:space="preserve"> </t>
        </is>
      </c>
    </row>
    <row r="19">
      <c r="A19" s="4" t="inlineStr">
        <is>
          <t>Issuance of common stock under benefit plans (in shares)</t>
        </is>
      </c>
      <c r="B19" s="4" t="inlineStr">
        <is>
          <t xml:space="preserve"> </t>
        </is>
      </c>
      <c r="C19" s="6" t="n">
        <v>1396414</v>
      </c>
      <c r="D19" s="4" t="inlineStr">
        <is>
          <t xml:space="preserve"> </t>
        </is>
      </c>
      <c r="E19" s="4" t="inlineStr">
        <is>
          <t xml:space="preserve"> </t>
        </is>
      </c>
      <c r="F19" s="4" t="inlineStr">
        <is>
          <t xml:space="preserve"> </t>
        </is>
      </c>
    </row>
    <row r="20">
      <c r="A20" s="4" t="inlineStr">
        <is>
          <t>Issuance of common stock under benefit plans</t>
        </is>
      </c>
      <c r="B20" s="6" t="n">
        <v>5002</v>
      </c>
      <c r="C20" s="4" t="inlineStr">
        <is>
          <t xml:space="preserve"> </t>
        </is>
      </c>
      <c r="D20" s="6" t="n">
        <v>5002</v>
      </c>
      <c r="E20" s="4" t="inlineStr">
        <is>
          <t xml:space="preserve"> </t>
        </is>
      </c>
      <c r="F20" s="4" t="inlineStr">
        <is>
          <t xml:space="preserve"> </t>
        </is>
      </c>
    </row>
    <row r="21">
      <c r="A21" s="4" t="inlineStr">
        <is>
          <t>Stock-based compensation expense</t>
        </is>
      </c>
      <c r="B21" s="6" t="n">
        <v>44483</v>
      </c>
      <c r="C21" s="4" t="inlineStr">
        <is>
          <t xml:space="preserve"> </t>
        </is>
      </c>
      <c r="D21" s="6" t="n">
        <v>44483</v>
      </c>
      <c r="E21" s="4" t="inlineStr">
        <is>
          <t xml:space="preserve"> </t>
        </is>
      </c>
      <c r="F21" s="4" t="inlineStr">
        <is>
          <t xml:space="preserve"> </t>
        </is>
      </c>
    </row>
    <row r="22">
      <c r="A22" s="4" t="inlineStr">
        <is>
          <t>Net unrealized (loss) gain on short-term investments</t>
        </is>
      </c>
      <c r="B22" s="6" t="n">
        <v>2303</v>
      </c>
      <c r="C22" s="4" t="inlineStr">
        <is>
          <t xml:space="preserve"> </t>
        </is>
      </c>
      <c r="D22" s="4" t="inlineStr">
        <is>
          <t xml:space="preserve"> </t>
        </is>
      </c>
      <c r="E22" s="6" t="n">
        <v>2303</v>
      </c>
      <c r="F22" s="4" t="inlineStr">
        <is>
          <t xml:space="preserve"> </t>
        </is>
      </c>
    </row>
    <row r="23">
      <c r="A23" s="4" t="inlineStr">
        <is>
          <t>Net loss</t>
        </is>
      </c>
      <c r="B23" s="5" t="n">
        <v>-161336</v>
      </c>
      <c r="C23" s="4" t="inlineStr">
        <is>
          <t xml:space="preserve"> </t>
        </is>
      </c>
      <c r="D23" s="4" t="inlineStr">
        <is>
          <t xml:space="preserve"> </t>
        </is>
      </c>
      <c r="E23" s="4" t="inlineStr">
        <is>
          <t xml:space="preserve"> </t>
        </is>
      </c>
      <c r="F23" s="6" t="n">
        <v>-161336</v>
      </c>
    </row>
    <row r="24">
      <c r="A24" s="4" t="inlineStr">
        <is>
          <t>Ending balance (in shares) at Dec. 31, 2023</t>
        </is>
      </c>
      <c r="B24" s="6" t="n">
        <v>59921002</v>
      </c>
      <c r="C24" s="6" t="n">
        <v>59921002</v>
      </c>
      <c r="D24" s="4" t="inlineStr">
        <is>
          <t xml:space="preserve"> </t>
        </is>
      </c>
      <c r="E24" s="4" t="inlineStr">
        <is>
          <t xml:space="preserve"> </t>
        </is>
      </c>
      <c r="F24" s="4" t="inlineStr">
        <is>
          <t xml:space="preserve"> </t>
        </is>
      </c>
    </row>
    <row r="25">
      <c r="A25" s="4" t="inlineStr">
        <is>
          <t>Ending balance at Dec. 31, 2023</t>
        </is>
      </c>
      <c r="B25" s="5" t="n">
        <v>473576</v>
      </c>
      <c r="C25" s="5" t="n">
        <v>6</v>
      </c>
      <c r="D25" s="6" t="n">
        <v>972973</v>
      </c>
      <c r="E25" s="6" t="n">
        <v>345</v>
      </c>
      <c r="F25" s="6" t="n">
        <v>-49974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nder benefit plans (in shares)</t>
        </is>
      </c>
      <c r="B27" s="4" t="inlineStr">
        <is>
          <t xml:space="preserve"> </t>
        </is>
      </c>
      <c r="C27" s="6" t="n">
        <v>939836</v>
      </c>
      <c r="D27" s="4" t="inlineStr">
        <is>
          <t xml:space="preserve"> </t>
        </is>
      </c>
      <c r="E27" s="4" t="inlineStr">
        <is>
          <t xml:space="preserve"> </t>
        </is>
      </c>
      <c r="F27" s="4" t="inlineStr">
        <is>
          <t xml:space="preserve"> </t>
        </is>
      </c>
    </row>
    <row r="28">
      <c r="A28" s="4" t="inlineStr">
        <is>
          <t>Issuance of common stock under benefit plans</t>
        </is>
      </c>
      <c r="B28" s="6" t="n">
        <v>3207</v>
      </c>
      <c r="C28" s="4" t="inlineStr">
        <is>
          <t xml:space="preserve"> </t>
        </is>
      </c>
      <c r="D28" s="6" t="n">
        <v>3207</v>
      </c>
      <c r="E28" s="4" t="inlineStr">
        <is>
          <t xml:space="preserve"> </t>
        </is>
      </c>
      <c r="F28" s="4" t="inlineStr">
        <is>
          <t xml:space="preserve"> </t>
        </is>
      </c>
    </row>
    <row r="29">
      <c r="A29" s="4" t="inlineStr">
        <is>
          <t>Stock-based compensation expense</t>
        </is>
      </c>
      <c r="B29" s="6" t="n">
        <v>37626</v>
      </c>
      <c r="C29" s="4" t="inlineStr">
        <is>
          <t xml:space="preserve"> </t>
        </is>
      </c>
      <c r="D29" s="6" t="n">
        <v>37626</v>
      </c>
      <c r="E29" s="4" t="inlineStr">
        <is>
          <t xml:space="preserve"> </t>
        </is>
      </c>
      <c r="F29" s="4" t="inlineStr">
        <is>
          <t xml:space="preserve"> </t>
        </is>
      </c>
    </row>
    <row r="30">
      <c r="A30" s="4" t="inlineStr">
        <is>
          <t>Net unrealized (loss) gain on short-term investments</t>
        </is>
      </c>
      <c r="B30" s="6" t="n">
        <v>-24</v>
      </c>
      <c r="C30" s="4" t="inlineStr">
        <is>
          <t xml:space="preserve"> </t>
        </is>
      </c>
      <c r="D30" s="4" t="inlineStr">
        <is>
          <t xml:space="preserve"> </t>
        </is>
      </c>
      <c r="E30" s="6" t="n">
        <v>-24</v>
      </c>
      <c r="F30" s="4" t="inlineStr">
        <is>
          <t xml:space="preserve"> </t>
        </is>
      </c>
    </row>
    <row r="31">
      <c r="A31" s="4" t="inlineStr">
        <is>
          <t>Net loss</t>
        </is>
      </c>
      <c r="B31" s="5" t="n">
        <v>-210304</v>
      </c>
      <c r="C31" s="4" t="inlineStr">
        <is>
          <t xml:space="preserve"> </t>
        </is>
      </c>
      <c r="D31" s="4" t="inlineStr">
        <is>
          <t xml:space="preserve"> </t>
        </is>
      </c>
      <c r="E31" s="4" t="inlineStr">
        <is>
          <t xml:space="preserve"> </t>
        </is>
      </c>
      <c r="F31" s="6" t="n">
        <v>-210304</v>
      </c>
    </row>
    <row r="32">
      <c r="A32" s="4" t="inlineStr">
        <is>
          <t>Ending balance (in shares) at Dec. 31, 2024</t>
        </is>
      </c>
      <c r="B32" s="6" t="n">
        <v>60860838</v>
      </c>
      <c r="C32" s="6" t="n">
        <v>60860838</v>
      </c>
      <c r="D32" s="4" t="inlineStr">
        <is>
          <t xml:space="preserve"> </t>
        </is>
      </c>
      <c r="E32" s="4" t="inlineStr">
        <is>
          <t xml:space="preserve"> </t>
        </is>
      </c>
      <c r="F32" s="4" t="inlineStr">
        <is>
          <t xml:space="preserve"> </t>
        </is>
      </c>
    </row>
    <row r="33">
      <c r="A33" s="4" t="inlineStr">
        <is>
          <t>Ending balance at Dec. 31, 2024</t>
        </is>
      </c>
      <c r="B33" s="5" t="n">
        <v>304081</v>
      </c>
      <c r="C33" s="5" t="n">
        <v>6</v>
      </c>
      <c r="D33" s="5" t="n">
        <v>1013806</v>
      </c>
      <c r="E33" s="5" t="n">
        <v>321</v>
      </c>
      <c r="F33" s="5" t="n">
        <v>-710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quity Incentive Plan - Narrative (Details)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s reserved for future issuance (in shares)</t>
        </is>
      </c>
      <c r="B4" s="6" t="n">
        <v>16200412</v>
      </c>
      <c r="C4" s="6" t="n">
        <v>12544982</v>
      </c>
    </row>
    <row r="5">
      <c r="A5" s="4" t="inlineStr">
        <is>
          <t>2020 Stock Options and Incentive Plan and 2022 Inducement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 as a percentage of estimated grant date fair value of shares</t>
        </is>
      </c>
      <c r="B7" s="10" t="n">
        <v>0.1</v>
      </c>
      <c r="C7" s="4" t="inlineStr">
        <is>
          <t xml:space="preserve"> </t>
        </is>
      </c>
    </row>
    <row r="8">
      <c r="A8" s="4" t="inlineStr">
        <is>
          <t>Expiration period from date of grant</t>
        </is>
      </c>
      <c r="B8" s="4" t="inlineStr">
        <is>
          <t>5 years</t>
        </is>
      </c>
      <c r="C8" s="4" t="inlineStr">
        <is>
          <t xml:space="preserve"> </t>
        </is>
      </c>
    </row>
    <row r="9">
      <c r="A9" s="4" t="inlineStr">
        <is>
          <t>2020 Stock Options and Incentive Plan and 2022 Inducement Plan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under plan may be granted for periods</t>
        </is>
      </c>
      <c r="B11" s="4" t="inlineStr">
        <is>
          <t>10 years</t>
        </is>
      </c>
      <c r="C11" s="4" t="inlineStr">
        <is>
          <t xml:space="preserve"> </t>
        </is>
      </c>
    </row>
    <row r="12">
      <c r="A12" s="4" t="inlineStr">
        <is>
          <t>Exercise price as a percentage of estimated grant date fair value of shares</t>
        </is>
      </c>
      <c r="B12" s="10" t="n">
        <v>1.1</v>
      </c>
      <c r="C12" s="4" t="inlineStr">
        <is>
          <t xml:space="preserve"> </t>
        </is>
      </c>
    </row>
    <row r="13">
      <c r="A13" s="4" t="inlineStr">
        <is>
          <t>Shares of common stock available for future grants under the 2020 Stock Option and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reserved for future issuance (in shares)</t>
        </is>
      </c>
      <c r="B15" s="6" t="n">
        <v>4212229</v>
      </c>
      <c r="C15" s="6" t="n">
        <v>2882239</v>
      </c>
    </row>
    <row r="16">
      <c r="A16" s="4" t="inlineStr">
        <is>
          <t>Shares of common stock available for future grants under the 2020 Stock Option and Incentive Plan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 of outstanding shares, shares added per year to plan</t>
        </is>
      </c>
      <c r="B18" s="10" t="n">
        <v>0.05</v>
      </c>
      <c r="C18" s="4" t="inlineStr">
        <is>
          <t xml:space="preserve"> </t>
        </is>
      </c>
    </row>
    <row r="19">
      <c r="A19" s="4" t="inlineStr">
        <is>
          <t>Shares of common stock available for future issuance under the 2022 Inducement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hares reserved for future issuance (in shares)</t>
        </is>
      </c>
      <c r="B21" s="6" t="n">
        <v>1460000</v>
      </c>
      <c r="C21" s="6" t="n">
        <v>7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Incentive Stock Options and Nonqualified Stock Options - Narrative (Details) - 2015 and 2020 Equity Incentive Plans and 2020 Inducement Plan - Incentive Stock Options and Nonqualified Stock Option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Expiration period from date of grant</t>
        </is>
      </c>
      <c r="B5" s="4" t="inlineStr">
        <is>
          <t>10 years</t>
        </is>
      </c>
      <c r="C5" s="4" t="inlineStr">
        <is>
          <t xml:space="preserve"> </t>
        </is>
      </c>
      <c r="D5" s="4" t="inlineStr">
        <is>
          <t xml:space="preserve"> </t>
        </is>
      </c>
    </row>
    <row r="6">
      <c r="A6" s="4" t="inlineStr">
        <is>
          <t>Unrecognized compensation cost</t>
        </is>
      </c>
      <c r="B6" s="9" t="n">
        <v>42.2</v>
      </c>
      <c r="C6" s="4" t="inlineStr">
        <is>
          <t xml:space="preserve"> </t>
        </is>
      </c>
      <c r="D6" s="4" t="inlineStr">
        <is>
          <t xml:space="preserve"> </t>
        </is>
      </c>
    </row>
    <row r="7">
      <c r="A7" s="4" t="inlineStr">
        <is>
          <t>Unrecognized compensation expense, weighted average period</t>
        </is>
      </c>
      <c r="B7" s="4" t="inlineStr">
        <is>
          <t>2 years 6 months</t>
        </is>
      </c>
      <c r="C7" s="4" t="inlineStr">
        <is>
          <t xml:space="preserve"> </t>
        </is>
      </c>
      <c r="D7" s="4" t="inlineStr">
        <is>
          <t xml:space="preserve"> </t>
        </is>
      </c>
    </row>
    <row r="8">
      <c r="A8" s="4" t="inlineStr">
        <is>
          <t>Intrinsic value of time-based stock options exercised</t>
        </is>
      </c>
      <c r="B8" s="9" t="n">
        <v>1.9</v>
      </c>
      <c r="C8" s="9" t="n">
        <v>11.4</v>
      </c>
      <c r="D8" s="5" t="n">
        <v>2</v>
      </c>
    </row>
    <row r="9">
      <c r="A9" s="4" t="inlineStr">
        <is>
          <t>Grant date fair value of stock option (USD per share)</t>
        </is>
      </c>
      <c r="B9" s="5" t="n">
        <v>15</v>
      </c>
      <c r="C9" s="8" t="n">
        <v>27.22</v>
      </c>
      <c r="D9" s="8" t="n">
        <v>7.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Black-Scholes Option Pricing Model to Estimate Stock-based Compensation Expense for Stock Option Award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10" t="n">
        <v>0</v>
      </c>
      <c r="C4" s="4" t="inlineStr">
        <is>
          <t xml:space="preserve"> </t>
        </is>
      </c>
      <c r="D4" s="4" t="inlineStr">
        <is>
          <t xml:space="preserve"> </t>
        </is>
      </c>
    </row>
    <row r="5">
      <c r="A5" s="4" t="inlineStr">
        <is>
          <t>Incentive Stock Options and Nonqualified Stock Options | 2015 and 2020 Equity Incentive Plans and 2020 Inducement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 minimum</t>
        </is>
      </c>
      <c r="B7" s="11" t="n">
        <v>0.8502</v>
      </c>
      <c r="C7" s="11" t="n">
        <v>0.8097</v>
      </c>
      <c r="D7" s="11" t="n">
        <v>0.7378</v>
      </c>
    </row>
    <row r="8">
      <c r="A8" s="4" t="inlineStr">
        <is>
          <t>Expected volatility, maximum</t>
        </is>
      </c>
      <c r="B8" s="11" t="n">
        <v>0.8802</v>
      </c>
      <c r="C8" s="11" t="n">
        <v>0.8328</v>
      </c>
      <c r="D8" s="11" t="n">
        <v>0.8064</v>
      </c>
    </row>
    <row r="9">
      <c r="A9" s="4" t="inlineStr">
        <is>
          <t>Risk-free interest rate, minimum</t>
        </is>
      </c>
      <c r="B9" s="11" t="n">
        <v>0.0345</v>
      </c>
      <c r="C9" s="11" t="n">
        <v>0.0342</v>
      </c>
      <c r="D9" s="11" t="n">
        <v>0.0164</v>
      </c>
    </row>
    <row r="10">
      <c r="A10" s="4" t="inlineStr">
        <is>
          <t>Risk-free interest rate, maximum</t>
        </is>
      </c>
      <c r="B10" s="11" t="n">
        <v>0.046</v>
      </c>
      <c r="C10" s="11" t="n">
        <v>0.0468</v>
      </c>
      <c r="D10" s="11" t="n">
        <v>0.0416</v>
      </c>
    </row>
    <row r="11">
      <c r="A11" s="4" t="inlineStr">
        <is>
          <t>Incentive Stock Options and Nonqualified Stock Options | Minimum | 2015 and 2020 Equity Incentive Plans and 2020 Inducement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dividends</t>
        </is>
      </c>
      <c r="B13" s="10" t="n">
        <v>0</v>
      </c>
      <c r="C13" s="10" t="n">
        <v>0</v>
      </c>
      <c r="D13" s="10" t="n">
        <v>0</v>
      </c>
    </row>
    <row r="14">
      <c r="A14" s="4" t="inlineStr">
        <is>
          <t>Expected term (in years)</t>
        </is>
      </c>
      <c r="B14" s="4" t="inlineStr">
        <is>
          <t>5 years 3 months 21 days</t>
        </is>
      </c>
      <c r="C14" s="4" t="inlineStr">
        <is>
          <t>5 years 3 months 21 days</t>
        </is>
      </c>
      <c r="D14" s="4" t="inlineStr">
        <is>
          <t>5 years 3 months 29 days</t>
        </is>
      </c>
    </row>
    <row r="15">
      <c r="A15" s="4" t="inlineStr">
        <is>
          <t>Underlying common stock fair value (USD per share)</t>
        </is>
      </c>
      <c r="B15" s="8" t="n">
        <v>11.09</v>
      </c>
      <c r="C15" s="8" t="n">
        <v>15.25</v>
      </c>
      <c r="D15" s="8" t="n">
        <v>4.92</v>
      </c>
    </row>
    <row r="16">
      <c r="A16" s="4" t="inlineStr">
        <is>
          <t>Incentive Stock Options and Nonqualified Stock Options | Maximum | 2015 and 2020 Equity Incentive Plans and 2020 Inducement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dividends</t>
        </is>
      </c>
      <c r="B18" s="10" t="n">
        <v>0</v>
      </c>
      <c r="C18" s="10" t="n">
        <v>0</v>
      </c>
      <c r="D18" s="10" t="n">
        <v>0</v>
      </c>
    </row>
    <row r="19">
      <c r="A19" s="4" t="inlineStr">
        <is>
          <t>Expected term (in years)</t>
        </is>
      </c>
      <c r="B19" s="4" t="inlineStr">
        <is>
          <t>6 years 29 days</t>
        </is>
      </c>
      <c r="C19" s="4" t="inlineStr">
        <is>
          <t>6 years 29 days</t>
        </is>
      </c>
      <c r="D19" s="4" t="inlineStr">
        <is>
          <t>6 years 29 days</t>
        </is>
      </c>
    </row>
    <row r="20">
      <c r="A20" s="4" t="inlineStr">
        <is>
          <t>Underlying common stock fair value (USD per share)</t>
        </is>
      </c>
      <c r="B20" s="8" t="n">
        <v>17.44</v>
      </c>
      <c r="C20" s="8" t="n">
        <v>34.65</v>
      </c>
      <c r="D20" s="8" t="n">
        <v>24.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ption Activity Under the 2015 Plan and 2020 Plan (Details) - 2015 Equity and 2020 Incentive Plan - Incentive Stock Options and Nonqualified Stock Option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6" t="n">
        <v>6953487</v>
      </c>
      <c r="C4" s="4" t="inlineStr">
        <is>
          <t xml:space="preserve"> </t>
        </is>
      </c>
    </row>
    <row r="5">
      <c r="A5" s="4" t="inlineStr">
        <is>
          <t>Granted (in shares)</t>
        </is>
      </c>
      <c r="B5" s="6" t="n">
        <v>2541819</v>
      </c>
      <c r="C5" s="4" t="inlineStr">
        <is>
          <t xml:space="preserve"> </t>
        </is>
      </c>
    </row>
    <row r="6">
      <c r="A6" s="4" t="inlineStr">
        <is>
          <t>Exercised (in shares)</t>
        </is>
      </c>
      <c r="B6" s="6" t="n">
        <v>-248343</v>
      </c>
      <c r="C6" s="4" t="inlineStr">
        <is>
          <t xml:space="preserve"> </t>
        </is>
      </c>
    </row>
    <row r="7">
      <c r="A7" s="4" t="inlineStr">
        <is>
          <t>Forfeited (in shares)</t>
        </is>
      </c>
      <c r="B7" s="6" t="n">
        <v>-946159</v>
      </c>
      <c r="C7" s="4" t="inlineStr">
        <is>
          <t xml:space="preserve"> </t>
        </is>
      </c>
    </row>
    <row r="8">
      <c r="A8" s="4" t="inlineStr">
        <is>
          <t>Outstanding, ending balance (in shares)</t>
        </is>
      </c>
      <c r="B8" s="6" t="n">
        <v>8300804</v>
      </c>
      <c r="C8" s="6" t="n">
        <v>6953487</v>
      </c>
    </row>
    <row r="9">
      <c r="A9" s="4" t="inlineStr">
        <is>
          <t>Number of options, exercisable (in shares)</t>
        </is>
      </c>
      <c r="B9" s="6" t="n">
        <v>4733737</v>
      </c>
      <c r="C9" s="4" t="inlineStr">
        <is>
          <t xml:space="preserve"> </t>
        </is>
      </c>
    </row>
    <row r="10">
      <c r="A10" s="4" t="inlineStr">
        <is>
          <t>Number of options, vested and expected to vest (in shares)</t>
        </is>
      </c>
      <c r="B10" s="6" t="n">
        <v>8300804</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USD per share)</t>
        </is>
      </c>
      <c r="B12" s="8" t="n">
        <v>17.95</v>
      </c>
      <c r="C12" s="4" t="inlineStr">
        <is>
          <t xml:space="preserve"> </t>
        </is>
      </c>
    </row>
    <row r="13">
      <c r="A13" s="4" t="inlineStr">
        <is>
          <t>Granted (USD per share)</t>
        </is>
      </c>
      <c r="B13" s="6" t="n">
        <v>15</v>
      </c>
      <c r="C13" s="4" t="inlineStr">
        <is>
          <t xml:space="preserve"> </t>
        </is>
      </c>
    </row>
    <row r="14">
      <c r="A14" s="4" t="inlineStr">
        <is>
          <t>Exercised (USD per share)</t>
        </is>
      </c>
      <c r="B14" s="12" t="n">
        <v>7.29</v>
      </c>
      <c r="C14" s="4" t="inlineStr">
        <is>
          <t xml:space="preserve"> </t>
        </is>
      </c>
    </row>
    <row r="15">
      <c r="A15" s="4" t="inlineStr">
        <is>
          <t>Forfeited (USD per share)</t>
        </is>
      </c>
      <c r="B15" s="12" t="n">
        <v>19.18</v>
      </c>
      <c r="C15" s="4" t="inlineStr">
        <is>
          <t xml:space="preserve"> </t>
        </is>
      </c>
    </row>
    <row r="16">
      <c r="A16" s="4" t="inlineStr">
        <is>
          <t>Outstanding, ending balance (USD per share)</t>
        </is>
      </c>
      <c r="B16" s="12" t="n">
        <v>17.23</v>
      </c>
      <c r="C16" s="8" t="n">
        <v>17.95</v>
      </c>
    </row>
    <row r="17">
      <c r="A17" s="4" t="inlineStr">
        <is>
          <t>Weighted- average exercise price per share, exercisable (USD per share)</t>
        </is>
      </c>
      <c r="B17" s="12" t="n">
        <v>16.99</v>
      </c>
      <c r="C17" s="4" t="inlineStr">
        <is>
          <t xml:space="preserve"> </t>
        </is>
      </c>
    </row>
    <row r="18">
      <c r="A18" s="4" t="inlineStr">
        <is>
          <t>Weighted- average exercise price per share, vested and expected to vest (USD per share)</t>
        </is>
      </c>
      <c r="B18" s="8" t="n">
        <v>17.23</v>
      </c>
      <c r="C18" s="4" t="inlineStr">
        <is>
          <t xml:space="preserve"> </t>
        </is>
      </c>
    </row>
    <row r="19">
      <c r="A19" s="4" t="inlineStr">
        <is>
          <t>Weighted- average remaining contractual term (in years), outstanding</t>
        </is>
      </c>
      <c r="B19" s="4" t="inlineStr">
        <is>
          <t>7 years 6 months</t>
        </is>
      </c>
      <c r="C19" s="4" t="inlineStr">
        <is>
          <t>7 years 8 months 12 days</t>
        </is>
      </c>
    </row>
    <row r="20">
      <c r="A20" s="4" t="inlineStr">
        <is>
          <t>Weighted- average remaining contractual term (in years), exercisable</t>
        </is>
      </c>
      <c r="B20" s="4" t="inlineStr">
        <is>
          <t>6 years 7 months 6 days</t>
        </is>
      </c>
      <c r="C20" s="4" t="inlineStr">
        <is>
          <t xml:space="preserve"> </t>
        </is>
      </c>
    </row>
    <row r="21">
      <c r="A21" s="4" t="inlineStr">
        <is>
          <t>Weighted- average remaining contractual term (in years), vested and expected to vest</t>
        </is>
      </c>
      <c r="B21" s="4" t="inlineStr">
        <is>
          <t>7 years 6 months</t>
        </is>
      </c>
      <c r="C21" s="4" t="inlineStr">
        <is>
          <t xml:space="preserve"> </t>
        </is>
      </c>
    </row>
    <row r="22">
      <c r="A22" s="4" t="inlineStr">
        <is>
          <t>Aggregate intrinsic value, outstanding balance</t>
        </is>
      </c>
      <c r="B22" s="5" t="n">
        <v>13769</v>
      </c>
      <c r="C22" s="5" t="n">
        <v>32646</v>
      </c>
    </row>
    <row r="23">
      <c r="A23" s="4" t="inlineStr">
        <is>
          <t>Aggregate intrinsic value, exercisable</t>
        </is>
      </c>
      <c r="B23" s="6" t="n">
        <v>11734</v>
      </c>
      <c r="C23" s="4" t="inlineStr">
        <is>
          <t xml:space="preserve"> </t>
        </is>
      </c>
    </row>
    <row r="24">
      <c r="A24" s="4" t="inlineStr">
        <is>
          <t>Aggregate intrinsic value, vested and expected to vest</t>
        </is>
      </c>
      <c r="B24" s="5" t="n">
        <v>13769</v>
      </c>
      <c r="C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Restricted Stock Units - Narrative (Details) - Restricted stock unit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t>
        </is>
      </c>
      <c r="B4" s="9" t="n">
        <v>13.4</v>
      </c>
    </row>
    <row r="5">
      <c r="A5" s="4" t="inlineStr">
        <is>
          <t>Unrecognized compensation expense, weighted average period</t>
        </is>
      </c>
      <c r="B5" s="4" t="inlineStr">
        <is>
          <t>1 year 7 months 6 day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2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unit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nd unvested, beginning balance (in shares) | shares</t>
        </is>
      </c>
      <c r="B4" s="6" t="n">
        <v>874748</v>
      </c>
    </row>
    <row r="5">
      <c r="A5" s="4" t="inlineStr">
        <is>
          <t>Granted (in shares) | shares</t>
        </is>
      </c>
      <c r="B5" s="6" t="n">
        <v>599011</v>
      </c>
    </row>
    <row r="6">
      <c r="A6" s="4" t="inlineStr">
        <is>
          <t>Released (in shares) | shares</t>
        </is>
      </c>
      <c r="B6" s="6" t="n">
        <v>-425979</v>
      </c>
    </row>
    <row r="7">
      <c r="A7" s="4" t="inlineStr">
        <is>
          <t>Forfeited (in shares) | shares</t>
        </is>
      </c>
      <c r="B7" s="6" t="n">
        <v>-115146</v>
      </c>
    </row>
    <row r="8">
      <c r="A8" s="4" t="inlineStr">
        <is>
          <t>Outstanding and unvested, ending balance (in shares) | shares</t>
        </is>
      </c>
      <c r="B8" s="6" t="n">
        <v>932634</v>
      </c>
    </row>
    <row r="9">
      <c r="A9" s="3" t="inlineStr">
        <is>
          <t>Weighted Average Grant Date Fair Value</t>
        </is>
      </c>
      <c r="B9" s="4" t="inlineStr">
        <is>
          <t xml:space="preserve"> </t>
        </is>
      </c>
    </row>
    <row r="10">
      <c r="A10" s="4" t="inlineStr">
        <is>
          <t>Weighted-Average Grant Date fair value, Outstanding and unvested, beginning balance (USD per share) | $ / shares</t>
        </is>
      </c>
      <c r="B10" s="8" t="n">
        <v>29.85</v>
      </c>
    </row>
    <row r="11">
      <c r="A11" s="4" t="inlineStr">
        <is>
          <t>Granted (USD per share) | $ / shares</t>
        </is>
      </c>
      <c r="B11" s="12" t="n">
        <v>17.39</v>
      </c>
    </row>
    <row r="12">
      <c r="A12" s="4" t="inlineStr">
        <is>
          <t>Released (USD per share) | $ / shares</t>
        </is>
      </c>
      <c r="B12" s="12" t="n">
        <v>25.93</v>
      </c>
    </row>
    <row r="13">
      <c r="A13" s="4" t="inlineStr">
        <is>
          <t>Forfeited (USD per share) | $ / shares</t>
        </is>
      </c>
      <c r="B13" s="12" t="n">
        <v>24.63</v>
      </c>
    </row>
    <row r="14">
      <c r="A14" s="4" t="inlineStr">
        <is>
          <t>Weighted-Average Grant Date fair value, Outstanding and unvested, ending balance (USD per share) | $ / shares</t>
        </is>
      </c>
      <c r="B14" s="8" t="n">
        <v>24.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Based Compensation - Performance-Based Restricted Stock Units - Narrative (Details) - $ / shares</t>
        </is>
      </c>
      <c r="B1" s="2" t="inlineStr">
        <is>
          <t>1 Months Ended</t>
        </is>
      </c>
      <c r="C1" s="2" t="inlineStr">
        <is>
          <t>5 Months Ended</t>
        </is>
      </c>
      <c r="D1" s="2" t="inlineStr">
        <is>
          <t>12 Months Ended</t>
        </is>
      </c>
    </row>
    <row r="2">
      <c r="B2" s="2" t="inlineStr">
        <is>
          <t>Jul. 31, 2022</t>
        </is>
      </c>
      <c r="C2" s="2" t="inlineStr">
        <is>
          <t>Jul. 31, 2023</t>
        </is>
      </c>
      <c r="D2" s="2" t="inlineStr">
        <is>
          <t>Dec. 31, 2024</t>
        </is>
      </c>
      <c r="E2" s="2" t="inlineStr">
        <is>
          <t>Dec. 31, 2022</t>
        </is>
      </c>
      <c r="F2" s="2" t="inlineStr">
        <is>
          <t>Dec. 31, 2023</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2 years</t>
        </is>
      </c>
      <c r="C5" s="4" t="inlineStr">
        <is>
          <t xml:space="preserve"> </t>
        </is>
      </c>
      <c r="D5" s="4" t="inlineStr">
        <is>
          <t xml:space="preserve"> </t>
        </is>
      </c>
      <c r="E5" s="4" t="inlineStr">
        <is>
          <t xml:space="preserve"> </t>
        </is>
      </c>
      <c r="F5" s="4" t="inlineStr">
        <is>
          <t xml:space="preserve"> </t>
        </is>
      </c>
    </row>
    <row r="6">
      <c r="A6" s="4" t="inlineStr">
        <is>
          <t>Remaining PSU vested (in shares)</t>
        </is>
      </c>
      <c r="B6" s="4" t="inlineStr">
        <is>
          <t xml:space="preserve"> </t>
        </is>
      </c>
      <c r="C6" s="6" t="n">
        <v>531792</v>
      </c>
      <c r="D6" s="4" t="inlineStr">
        <is>
          <t xml:space="preserve"> </t>
        </is>
      </c>
      <c r="E6" s="6" t="n">
        <v>177266</v>
      </c>
      <c r="F6" s="4" t="inlineStr">
        <is>
          <t xml:space="preserve"> </t>
        </is>
      </c>
    </row>
    <row r="7">
      <c r="A7" s="4" t="inlineStr">
        <is>
          <t>Weighted-Average Grant Date fair value, Vested (USD per share)</t>
        </is>
      </c>
      <c r="B7" s="4" t="inlineStr">
        <is>
          <t xml:space="preserve"> </t>
        </is>
      </c>
      <c r="C7" s="4" t="inlineStr">
        <is>
          <t xml:space="preserve"> </t>
        </is>
      </c>
      <c r="D7" s="4" t="inlineStr">
        <is>
          <t xml:space="preserve"> </t>
        </is>
      </c>
      <c r="E7" s="8" t="n">
        <v>17.57</v>
      </c>
      <c r="F7" s="4" t="inlineStr">
        <is>
          <t xml:space="preserve"> </t>
        </is>
      </c>
    </row>
    <row r="8">
      <c r="A8" s="4" t="inlineStr">
        <is>
          <t>Performance-based restricted stock uni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rights, percentage</t>
        </is>
      </c>
      <c r="B10" s="10" t="n">
        <v>0</v>
      </c>
      <c r="C10" s="4" t="inlineStr">
        <is>
          <t xml:space="preserve"> </t>
        </is>
      </c>
      <c r="D10" s="4" t="inlineStr">
        <is>
          <t xml:space="preserve"> </t>
        </is>
      </c>
      <c r="E10" s="4" t="inlineStr">
        <is>
          <t xml:space="preserve"> </t>
        </is>
      </c>
      <c r="F10" s="4" t="inlineStr">
        <is>
          <t xml:space="preserve"> </t>
        </is>
      </c>
    </row>
    <row r="11">
      <c r="A11" s="4" t="inlineStr">
        <is>
          <t>Performance-based restricted stock uni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rights, percentage</t>
        </is>
      </c>
      <c r="B13" s="10" t="n">
        <v>2</v>
      </c>
      <c r="C13" s="4" t="inlineStr">
        <is>
          <t xml:space="preserve"> </t>
        </is>
      </c>
      <c r="D13" s="4" t="inlineStr">
        <is>
          <t xml:space="preserve"> </t>
        </is>
      </c>
      <c r="E13" s="4" t="inlineStr">
        <is>
          <t xml:space="preserve"> </t>
        </is>
      </c>
      <c r="F13" s="4" t="inlineStr">
        <is>
          <t xml:space="preserve"> </t>
        </is>
      </c>
    </row>
    <row r="14">
      <c r="A14" s="4" t="inlineStr">
        <is>
          <t>Performance-Based Restricted Stock Units, TSR Go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SU vested (in shares)</t>
        </is>
      </c>
      <c r="B16" s="4" t="inlineStr">
        <is>
          <t xml:space="preserve"> </t>
        </is>
      </c>
      <c r="C16" s="4" t="inlineStr">
        <is>
          <t xml:space="preserve"> </t>
        </is>
      </c>
      <c r="D16" s="6" t="n">
        <v>155290</v>
      </c>
      <c r="E16" s="4" t="inlineStr">
        <is>
          <t xml:space="preserve"> </t>
        </is>
      </c>
      <c r="F16" s="4" t="inlineStr">
        <is>
          <t xml:space="preserve"> </t>
        </is>
      </c>
    </row>
    <row r="17">
      <c r="A17" s="4" t="inlineStr">
        <is>
          <t>Weighted-Average Grant Date fair value, Vested (USD per share)</t>
        </is>
      </c>
      <c r="B17" s="4" t="inlineStr">
        <is>
          <t xml:space="preserve"> </t>
        </is>
      </c>
      <c r="C17" s="4" t="inlineStr">
        <is>
          <t xml:space="preserve"> </t>
        </is>
      </c>
      <c r="D17" s="8" t="n">
        <v>29.15</v>
      </c>
      <c r="E17" s="4" t="inlineStr">
        <is>
          <t xml:space="preserve"> </t>
        </is>
      </c>
      <c r="F17" s="4" t="inlineStr">
        <is>
          <t xml:space="preserve"> </t>
        </is>
      </c>
    </row>
    <row r="18">
      <c r="A18" s="4" t="inlineStr">
        <is>
          <t>Outstanding and unvested (in shares)</t>
        </is>
      </c>
      <c r="B18" s="4" t="inlineStr">
        <is>
          <t xml:space="preserve"> </t>
        </is>
      </c>
      <c r="C18" s="4" t="inlineStr">
        <is>
          <t xml:space="preserve"> </t>
        </is>
      </c>
      <c r="D18" s="6" t="n">
        <v>0</v>
      </c>
      <c r="E18" s="6" t="n">
        <v>354532</v>
      </c>
      <c r="F18" s="6" t="n">
        <v>32875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TSR PSU Valuation Assumptions (Details) - Performance-Based Restricted Stock Units, TSR Goal</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Valuation date share price (USD per share)</t>
        </is>
      </c>
      <c r="B4" s="8" t="n">
        <v>17.57</v>
      </c>
    </row>
    <row r="5">
      <c r="A5" s="4" t="inlineStr">
        <is>
          <t>Expected term (in years)</t>
        </is>
      </c>
      <c r="B5" s="4" t="inlineStr">
        <is>
          <t>1 year 11 months 1 day</t>
        </is>
      </c>
    </row>
    <row r="6">
      <c r="A6" s="4" t="inlineStr">
        <is>
          <t>Volatility</t>
        </is>
      </c>
      <c r="B6" s="11" t="n">
        <v>0.7062</v>
      </c>
    </row>
    <row r="7">
      <c r="A7" s="4" t="inlineStr">
        <is>
          <t>Correlation coefficient</t>
        </is>
      </c>
      <c r="B7" s="13" t="n">
        <v>0.3508</v>
      </c>
    </row>
    <row r="8">
      <c r="A8" s="4" t="inlineStr">
        <is>
          <t>Average peer group volatility</t>
        </is>
      </c>
      <c r="B8" s="11" t="n">
        <v>0.7969000000000001</v>
      </c>
    </row>
    <row r="9">
      <c r="A9" s="4" t="inlineStr">
        <is>
          <t>Average peer group correlation coefficient</t>
        </is>
      </c>
      <c r="B9" s="13" t="n">
        <v>0.4397</v>
      </c>
    </row>
    <row r="10">
      <c r="A10" s="4" t="inlineStr">
        <is>
          <t>Risk free interest rate</t>
        </is>
      </c>
      <c r="B10" s="11" t="n">
        <v>0.028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utstanding PSUs Associated with the TSR goal (Details) - Performance-Based Restricted Stock Units, TSR Goal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nd unvested, beginning balance (in shares)</t>
        </is>
      </c>
      <c r="B4" s="6" t="n">
        <v>328750</v>
      </c>
      <c r="C4" s="6" t="n">
        <v>354532</v>
      </c>
    </row>
    <row r="5">
      <c r="A5" s="4" t="inlineStr">
        <is>
          <t>Vested (in shares)</t>
        </is>
      </c>
      <c r="B5" s="6" t="n">
        <v>-155290</v>
      </c>
      <c r="C5" s="4" t="inlineStr">
        <is>
          <t xml:space="preserve"> </t>
        </is>
      </c>
    </row>
    <row r="6">
      <c r="A6" s="4" t="inlineStr">
        <is>
          <t>Forfeited (in shares)</t>
        </is>
      </c>
      <c r="B6" s="6" t="n">
        <v>-173460</v>
      </c>
      <c r="C6" s="6" t="n">
        <v>-25782</v>
      </c>
    </row>
    <row r="7">
      <c r="A7" s="4" t="inlineStr">
        <is>
          <t>Outstanding and unvested, ending balance (in shares)</t>
        </is>
      </c>
      <c r="B7" s="6" t="n">
        <v>0</v>
      </c>
      <c r="C7" s="6" t="n">
        <v>328750</v>
      </c>
    </row>
    <row r="8">
      <c r="A8" s="3" t="inlineStr">
        <is>
          <t>Weighted Average Grant Date Fair Value</t>
        </is>
      </c>
      <c r="B8" s="4" t="inlineStr">
        <is>
          <t xml:space="preserve"> </t>
        </is>
      </c>
      <c r="C8" s="4" t="inlineStr">
        <is>
          <t xml:space="preserve"> </t>
        </is>
      </c>
    </row>
    <row r="9">
      <c r="A9" s="4" t="inlineStr">
        <is>
          <t>Weighted-Average Grant Date fair value, Outstanding and unvested, beginning balance (USD per share)</t>
        </is>
      </c>
      <c r="B9" s="8" t="n">
        <v>29.15</v>
      </c>
      <c r="C9" s="8" t="n">
        <v>29.15</v>
      </c>
    </row>
    <row r="10">
      <c r="A10" s="4" t="inlineStr">
        <is>
          <t>Weighted-average grant date fair value, vested (USD per share)</t>
        </is>
      </c>
      <c r="B10" s="12" t="n">
        <v>29.15</v>
      </c>
      <c r="C10" s="4" t="inlineStr">
        <is>
          <t xml:space="preserve"> </t>
        </is>
      </c>
    </row>
    <row r="11">
      <c r="A11" s="4" t="inlineStr">
        <is>
          <t>Weighted-Average Grant Date fair value, forfeited (USD per share)</t>
        </is>
      </c>
      <c r="B11" s="12" t="n">
        <v>29.15</v>
      </c>
      <c r="C11" s="12" t="n">
        <v>29.15</v>
      </c>
    </row>
    <row r="12">
      <c r="A12" s="4" t="inlineStr">
        <is>
          <t>Weighted-Average Grant Date fair value, Outstanding and unvested, ending balance (USD per share)</t>
        </is>
      </c>
      <c r="B12" s="5" t="n">
        <v>0</v>
      </c>
      <c r="C12" s="8" t="n">
        <v>29.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tock-Based Compensation - 2020 Employee Stock Purchase Plan Narrative (Details) - USD ($) $ in Thousands</t>
        </is>
      </c>
      <c r="B1" s="2" t="inlineStr">
        <is>
          <t>1 Months Ended</t>
        </is>
      </c>
      <c r="C1" s="2" t="inlineStr">
        <is>
          <t>6 Months Ended</t>
        </is>
      </c>
      <c r="D1" s="2" t="inlineStr">
        <is>
          <t>12 Months Ended</t>
        </is>
      </c>
    </row>
    <row r="2">
      <c r="B2" s="2" t="inlineStr">
        <is>
          <t>Jun. 30, 2020</t>
        </is>
      </c>
      <c r="C2" s="2" t="inlineStr">
        <is>
          <t>Jun. 30, 2020</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reserved for future issuance (in shares)</t>
        </is>
      </c>
      <c r="B4" s="4" t="inlineStr">
        <is>
          <t xml:space="preserve"> </t>
        </is>
      </c>
      <c r="C4" s="4" t="inlineStr">
        <is>
          <t xml:space="preserve"> </t>
        </is>
      </c>
      <c r="D4" s="6" t="n">
        <v>16200412</v>
      </c>
      <c r="E4" s="6" t="n">
        <v>12544982</v>
      </c>
      <c r="F4" s="4" t="inlineStr">
        <is>
          <t xml:space="preserve"> </t>
        </is>
      </c>
    </row>
    <row r="5">
      <c r="A5" s="4" t="inlineStr">
        <is>
          <t>Share-based payment arrangement, expense</t>
        </is>
      </c>
      <c r="B5" s="4" t="inlineStr">
        <is>
          <t xml:space="preserve"> </t>
        </is>
      </c>
      <c r="C5" s="4" t="inlineStr">
        <is>
          <t xml:space="preserve"> </t>
        </is>
      </c>
      <c r="D5" s="5" t="n">
        <v>37626</v>
      </c>
      <c r="E5" s="5" t="n">
        <v>44483</v>
      </c>
      <c r="F5" s="5" t="n">
        <v>22598</v>
      </c>
    </row>
    <row r="6">
      <c r="A6" s="4" t="inlineStr">
        <is>
          <t>2020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ares reserved for future issuance (in shares)</t>
        </is>
      </c>
      <c r="B8" s="6" t="n">
        <v>700000</v>
      </c>
      <c r="C8" s="6" t="n">
        <v>700000</v>
      </c>
      <c r="D8" s="4" t="inlineStr">
        <is>
          <t xml:space="preserve"> </t>
        </is>
      </c>
      <c r="E8" s="4" t="inlineStr">
        <is>
          <t xml:space="preserve"> </t>
        </is>
      </c>
      <c r="F8" s="4" t="inlineStr">
        <is>
          <t xml:space="preserve"> </t>
        </is>
      </c>
    </row>
    <row r="9">
      <c r="A9" s="4" t="inlineStr">
        <is>
          <t>Common stock shares outstanding percentage</t>
        </is>
      </c>
      <c r="B9" s="10" t="n">
        <v>0.01</v>
      </c>
      <c r="C9" s="4" t="inlineStr">
        <is>
          <t xml:space="preserve"> </t>
        </is>
      </c>
      <c r="D9" s="4" t="inlineStr">
        <is>
          <t xml:space="preserve"> </t>
        </is>
      </c>
      <c r="E9" s="4" t="inlineStr">
        <is>
          <t xml:space="preserve"> </t>
        </is>
      </c>
      <c r="F9" s="4" t="inlineStr">
        <is>
          <t xml:space="preserve"> </t>
        </is>
      </c>
    </row>
    <row r="10">
      <c r="A10" s="4" t="inlineStr">
        <is>
          <t>Employee stock purchase plan, description</t>
        </is>
      </c>
      <c r="B10" s="4" t="inlineStr">
        <is>
          <t>The 2020 ESPP is subject to automatic increases on January 1 of each calendar year, beginning January 1, 2021, by the lesser of (i) 1% of the outstanding shares on the immediately preceding December 31, (ii) 700,000 shares or (iii) such lesser amount as determined by, the compensation committee of the Board of Directors.</t>
        </is>
      </c>
      <c r="C10" s="4" t="inlineStr">
        <is>
          <t xml:space="preserve"> </t>
        </is>
      </c>
      <c r="D10" s="4" t="inlineStr">
        <is>
          <t xml:space="preserve"> </t>
        </is>
      </c>
      <c r="E10" s="4" t="inlineStr">
        <is>
          <t xml:space="preserve"> </t>
        </is>
      </c>
      <c r="F10" s="4" t="inlineStr">
        <is>
          <t xml:space="preserve"> </t>
        </is>
      </c>
    </row>
    <row r="11">
      <c r="A11" s="4" t="inlineStr">
        <is>
          <t>Percentage of payroll deductions</t>
        </is>
      </c>
      <c r="B11" s="10" t="n">
        <v>0.15</v>
      </c>
      <c r="C11" s="10" t="n">
        <v>0.15</v>
      </c>
      <c r="D11" s="4" t="inlineStr">
        <is>
          <t xml:space="preserve"> </t>
        </is>
      </c>
      <c r="E11" s="4" t="inlineStr">
        <is>
          <t xml:space="preserve"> </t>
        </is>
      </c>
      <c r="F11" s="4" t="inlineStr">
        <is>
          <t xml:space="preserve"> </t>
        </is>
      </c>
    </row>
    <row r="12">
      <c r="A12" s="4" t="inlineStr">
        <is>
          <t>Employee stock purchase plan offering period</t>
        </is>
      </c>
      <c r="B12" s="4" t="inlineStr">
        <is>
          <t>6 months</t>
        </is>
      </c>
      <c r="C12" s="4" t="inlineStr">
        <is>
          <t xml:space="preserve"> </t>
        </is>
      </c>
      <c r="D12" s="4" t="inlineStr">
        <is>
          <t xml:space="preserve"> </t>
        </is>
      </c>
      <c r="E12" s="4" t="inlineStr">
        <is>
          <t xml:space="preserve"> </t>
        </is>
      </c>
      <c r="F12" s="4" t="inlineStr">
        <is>
          <t xml:space="preserve"> </t>
        </is>
      </c>
    </row>
    <row r="13">
      <c r="A13" s="4" t="inlineStr">
        <is>
          <t>Common stock fair market value percentage</t>
        </is>
      </c>
      <c r="B13" s="4" t="inlineStr">
        <is>
          <t xml:space="preserve"> </t>
        </is>
      </c>
      <c r="C13" s="10" t="n">
        <v>0.85</v>
      </c>
      <c r="D13" s="4" t="inlineStr">
        <is>
          <t xml:space="preserve"> </t>
        </is>
      </c>
      <c r="E13" s="4" t="inlineStr">
        <is>
          <t xml:space="preserve"> </t>
        </is>
      </c>
      <c r="F13" s="4" t="inlineStr">
        <is>
          <t xml:space="preserve"> </t>
        </is>
      </c>
    </row>
    <row r="14">
      <c r="A14" s="4" t="inlineStr">
        <is>
          <t>Share-based payment arrangement, expense</t>
        </is>
      </c>
      <c r="B14" s="4" t="inlineStr">
        <is>
          <t xml:space="preserve"> </t>
        </is>
      </c>
      <c r="C14" s="4" t="inlineStr">
        <is>
          <t xml:space="preserve"> </t>
        </is>
      </c>
      <c r="D14" s="5" t="n">
        <v>500</v>
      </c>
      <c r="E14" s="5" t="n">
        <v>600</v>
      </c>
      <c r="F14" s="5" t="n">
        <v>400</v>
      </c>
    </row>
    <row r="15">
      <c r="A15" s="4" t="inlineStr">
        <is>
          <t>Number of common stock issued (in shares)</t>
        </is>
      </c>
      <c r="B15" s="4" t="inlineStr">
        <is>
          <t xml:space="preserve"> </t>
        </is>
      </c>
      <c r="C15" s="4" t="inlineStr">
        <is>
          <t xml:space="preserve"> </t>
        </is>
      </c>
      <c r="D15" s="6" t="n">
        <v>110222</v>
      </c>
      <c r="E15" s="6" t="n">
        <v>82428</v>
      </c>
      <c r="F15" s="6" t="n">
        <v>85969</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0304</v>
      </c>
      <c r="C4" s="5" t="n">
        <v>-161336</v>
      </c>
      <c r="D4" s="5" t="n">
        <v>-12332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2125</v>
      </c>
      <c r="C6" s="6" t="n">
        <v>1841</v>
      </c>
      <c r="D6" s="6" t="n">
        <v>1823</v>
      </c>
    </row>
    <row r="7">
      <c r="A7" s="4" t="inlineStr">
        <is>
          <t>Stock-based compensation expense</t>
        </is>
      </c>
      <c r="B7" s="6" t="n">
        <v>37626</v>
      </c>
      <c r="C7" s="6" t="n">
        <v>44483</v>
      </c>
      <c r="D7" s="6" t="n">
        <v>22598</v>
      </c>
    </row>
    <row r="8">
      <c r="A8" s="4" t="inlineStr">
        <is>
          <t>Non-cash operating lease expense</t>
        </is>
      </c>
      <c r="B8" s="6" t="n">
        <v>3451</v>
      </c>
      <c r="C8" s="6" t="n">
        <v>2390</v>
      </c>
      <c r="D8" s="6" t="n">
        <v>1858</v>
      </c>
    </row>
    <row r="9">
      <c r="A9" s="4" t="inlineStr">
        <is>
          <t>Amortization (accretion) on short-term investments and debt</t>
        </is>
      </c>
      <c r="B9" s="6" t="n">
        <v>2510</v>
      </c>
      <c r="C9" s="6" t="n">
        <v>-4990</v>
      </c>
      <c r="D9" s="6" t="n">
        <v>-1806</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0</v>
      </c>
      <c r="C11" s="6" t="n">
        <v>1983</v>
      </c>
      <c r="D11" s="6" t="n">
        <v>15</v>
      </c>
    </row>
    <row r="12">
      <c r="A12" s="4" t="inlineStr">
        <is>
          <t>Prepaid expenses and other current assets</t>
        </is>
      </c>
      <c r="B12" s="6" t="n">
        <v>4717</v>
      </c>
      <c r="C12" s="6" t="n">
        <v>-3735</v>
      </c>
      <c r="D12" s="6" t="n">
        <v>-294</v>
      </c>
    </row>
    <row r="13">
      <c r="A13" s="4" t="inlineStr">
        <is>
          <t>Other non-current assets</t>
        </is>
      </c>
      <c r="B13" s="6" t="n">
        <v>-43</v>
      </c>
      <c r="C13" s="6" t="n">
        <v>0</v>
      </c>
      <c r="D13" s="6" t="n">
        <v>201</v>
      </c>
    </row>
    <row r="14">
      <c r="A14" s="4" t="inlineStr">
        <is>
          <t>Accounts payable</t>
        </is>
      </c>
      <c r="B14" s="6" t="n">
        <v>1428</v>
      </c>
      <c r="C14" s="6" t="n">
        <v>2969</v>
      </c>
      <c r="D14" s="6" t="n">
        <v>-1351</v>
      </c>
    </row>
    <row r="15">
      <c r="A15" s="4" t="inlineStr">
        <is>
          <t>Accrued liabilities</t>
        </is>
      </c>
      <c r="B15" s="6" t="n">
        <v>3807</v>
      </c>
      <c r="C15" s="6" t="n">
        <v>2781</v>
      </c>
      <c r="D15" s="6" t="n">
        <v>7904</v>
      </c>
    </row>
    <row r="16">
      <c r="A16" s="4" t="inlineStr">
        <is>
          <t>Operating lease liabilities</t>
        </is>
      </c>
      <c r="B16" s="6" t="n">
        <v>-820</v>
      </c>
      <c r="C16" s="6" t="n">
        <v>-2747</v>
      </c>
      <c r="D16" s="6" t="n">
        <v>-2258</v>
      </c>
    </row>
    <row r="17">
      <c r="A17" s="4" t="inlineStr">
        <is>
          <t>Net cash used in operating activities</t>
        </is>
      </c>
      <c r="B17" s="6" t="n">
        <v>-155503</v>
      </c>
      <c r="C17" s="6" t="n">
        <v>-116361</v>
      </c>
      <c r="D17" s="6" t="n">
        <v>-94631</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short-term investments</t>
        </is>
      </c>
      <c r="B19" s="6" t="n">
        <v>-211285</v>
      </c>
      <c r="C19" s="6" t="n">
        <v>-583069</v>
      </c>
      <c r="D19" s="6" t="n">
        <v>-325716</v>
      </c>
    </row>
    <row r="20">
      <c r="A20" s="4" t="inlineStr">
        <is>
          <t>Maturity of short-term investments</t>
        </is>
      </c>
      <c r="B20" s="6" t="n">
        <v>355473</v>
      </c>
      <c r="C20" s="6" t="n">
        <v>456978</v>
      </c>
      <c r="D20" s="6" t="n">
        <v>177272</v>
      </c>
    </row>
    <row r="21">
      <c r="A21" s="4" t="inlineStr">
        <is>
          <t>Purchase of property and equipment</t>
        </is>
      </c>
      <c r="B21" s="6" t="n">
        <v>-3848</v>
      </c>
      <c r="C21" s="6" t="n">
        <v>-921</v>
      </c>
      <c r="D21" s="6" t="n">
        <v>-1760</v>
      </c>
    </row>
    <row r="22">
      <c r="A22" s="4" t="inlineStr">
        <is>
          <t>Net cash provided by (used in) investing activities</t>
        </is>
      </c>
      <c r="B22" s="6" t="n">
        <v>140340</v>
      </c>
      <c r="C22" s="6" t="n">
        <v>-127012</v>
      </c>
      <c r="D22" s="6" t="n">
        <v>-150204</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sale of common stock in a public offering</t>
        </is>
      </c>
      <c r="B24" s="6" t="n">
        <v>0</v>
      </c>
      <c r="C24" s="6" t="n">
        <v>270251</v>
      </c>
      <c r="D24" s="6" t="n">
        <v>216201</v>
      </c>
    </row>
    <row r="25">
      <c r="A25" s="4" t="inlineStr">
        <is>
          <t>Proceeds from issuances of common stock under benefit plans</t>
        </is>
      </c>
      <c r="B25" s="6" t="n">
        <v>3207</v>
      </c>
      <c r="C25" s="6" t="n">
        <v>5001</v>
      </c>
      <c r="D25" s="6" t="n">
        <v>1360</v>
      </c>
    </row>
    <row r="26">
      <c r="A26" s="4" t="inlineStr">
        <is>
          <t>Payment of offering costs</t>
        </is>
      </c>
      <c r="B26" s="6" t="n">
        <v>0</v>
      </c>
      <c r="C26" s="6" t="n">
        <v>-847</v>
      </c>
      <c r="D26" s="6" t="n">
        <v>-557</v>
      </c>
    </row>
    <row r="27">
      <c r="A27" s="4" t="inlineStr">
        <is>
          <t>Proceeds from term loan, net of issuance costs</t>
        </is>
      </c>
      <c r="B27" s="6" t="n">
        <v>19910</v>
      </c>
      <c r="C27" s="6" t="n">
        <v>0</v>
      </c>
      <c r="D27" s="6" t="n">
        <v>9850</v>
      </c>
    </row>
    <row r="28">
      <c r="A28" s="4" t="inlineStr">
        <is>
          <t>Net cash provided by financing activities</t>
        </is>
      </c>
      <c r="B28" s="6" t="n">
        <v>23117</v>
      </c>
      <c r="C28" s="6" t="n">
        <v>274405</v>
      </c>
      <c r="D28" s="6" t="n">
        <v>226854</v>
      </c>
    </row>
    <row r="29">
      <c r="A29" s="4" t="inlineStr">
        <is>
          <t>Net increase (decrease) in cash and cash equivalents</t>
        </is>
      </c>
      <c r="B29" s="6" t="n">
        <v>7954</v>
      </c>
      <c r="C29" s="6" t="n">
        <v>31032</v>
      </c>
      <c r="D29" s="6" t="n">
        <v>-17981</v>
      </c>
    </row>
    <row r="30">
      <c r="A30" s="4" t="inlineStr">
        <is>
          <t>Cash, cash equivalents and restricted cash at beginning of period</t>
        </is>
      </c>
      <c r="B30" s="6" t="n">
        <v>72670</v>
      </c>
      <c r="C30" s="6" t="n">
        <v>64716</v>
      </c>
      <c r="D30" s="6" t="n">
        <v>33684</v>
      </c>
    </row>
    <row r="31">
      <c r="A31" s="4" t="inlineStr">
        <is>
          <t>Cash, cash equivalents and restricted cash at end of period</t>
        </is>
      </c>
      <c r="B31" s="6" t="n">
        <v>64716</v>
      </c>
      <c r="C31" s="6" t="n">
        <v>33684</v>
      </c>
      <c r="D31" s="6" t="n">
        <v>51665</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Cash paid for interest</t>
        </is>
      </c>
      <c r="B33" s="6" t="n">
        <v>2620</v>
      </c>
      <c r="C33" s="6" t="n">
        <v>1149</v>
      </c>
      <c r="D33" s="6" t="n">
        <v>615</v>
      </c>
    </row>
    <row r="34">
      <c r="A34" s="3" t="inlineStr">
        <is>
          <t>Reconciliation of cash, cash equivalents, and restricted cash reported in the balance sheets</t>
        </is>
      </c>
      <c r="B34" s="4" t="inlineStr">
        <is>
          <t xml:space="preserve"> </t>
        </is>
      </c>
      <c r="C34" s="4" t="inlineStr">
        <is>
          <t xml:space="preserve"> </t>
        </is>
      </c>
      <c r="D34" s="4" t="inlineStr">
        <is>
          <t xml:space="preserve"> </t>
        </is>
      </c>
    </row>
    <row r="35">
      <c r="A35" s="4" t="inlineStr">
        <is>
          <t>Cash and cash equivalents</t>
        </is>
      </c>
      <c r="B35" s="6" t="n">
        <v>71188</v>
      </c>
      <c r="C35" s="6" t="n">
        <v>63234</v>
      </c>
      <c r="D35" s="6" t="n">
        <v>33684</v>
      </c>
    </row>
    <row r="36">
      <c r="A36" s="4" t="inlineStr">
        <is>
          <t>Restricted cash</t>
        </is>
      </c>
      <c r="B36" s="6" t="n">
        <v>1482</v>
      </c>
      <c r="C36" s="6" t="n">
        <v>1482</v>
      </c>
      <c r="D36" s="6" t="n">
        <v>0</v>
      </c>
    </row>
    <row r="37">
      <c r="A37" s="4" t="inlineStr">
        <is>
          <t>Total cash, cash equivalents, and restricted cash shown in the statements of cash flows</t>
        </is>
      </c>
      <c r="B37" s="6" t="n">
        <v>72670</v>
      </c>
      <c r="C37" s="6" t="n">
        <v>64716</v>
      </c>
      <c r="D37" s="6" t="n">
        <v>33684</v>
      </c>
    </row>
    <row r="38">
      <c r="A38" s="3" t="inlineStr">
        <is>
          <t>Supplemental disclosures of noncash investing and financing activities:</t>
        </is>
      </c>
      <c r="B38" s="4" t="inlineStr">
        <is>
          <t xml:space="preserve"> </t>
        </is>
      </c>
      <c r="C38" s="4" t="inlineStr">
        <is>
          <t xml:space="preserve"> </t>
        </is>
      </c>
      <c r="D38" s="4" t="inlineStr">
        <is>
          <t xml:space="preserve"> </t>
        </is>
      </c>
    </row>
    <row r="39">
      <c r="A39" s="4" t="inlineStr">
        <is>
          <t>Net unrealized (loss) gain on short-term investments</t>
        </is>
      </c>
      <c r="B39" s="6" t="n">
        <v>-24</v>
      </c>
      <c r="C39" s="6" t="n">
        <v>2303</v>
      </c>
      <c r="D39" s="6" t="n">
        <v>-1757</v>
      </c>
    </row>
    <row r="40">
      <c r="A40" s="4" t="inlineStr">
        <is>
          <t>Purchase of property and equipment in accounts payable</t>
        </is>
      </c>
      <c r="B40" s="6" t="n">
        <v>236</v>
      </c>
      <c r="C40" s="6" t="n">
        <v>0</v>
      </c>
      <c r="D40" s="6" t="n">
        <v>0</v>
      </c>
    </row>
    <row r="41">
      <c r="A41" s="4" t="inlineStr">
        <is>
          <t>Reclassification of restricted stock awards from liabilities to common stock upon vesting</t>
        </is>
      </c>
      <c r="B41" s="6" t="n">
        <v>0</v>
      </c>
      <c r="C41" s="6" t="n">
        <v>0</v>
      </c>
      <c r="D41" s="6" t="n">
        <v>2</v>
      </c>
    </row>
    <row r="42">
      <c r="A42" s="3" t="inlineStr">
        <is>
          <t>Supplemental disclosures of cash flow information related to leases:</t>
        </is>
      </c>
      <c r="B42" s="4" t="inlineStr">
        <is>
          <t xml:space="preserve"> </t>
        </is>
      </c>
      <c r="C42" s="4" t="inlineStr">
        <is>
          <t xml:space="preserve"> </t>
        </is>
      </c>
      <c r="D42" s="4" t="inlineStr">
        <is>
          <t xml:space="preserve"> </t>
        </is>
      </c>
    </row>
    <row r="43">
      <c r="A43" s="4" t="inlineStr">
        <is>
          <t>Cash paid for operating lease liabilities in operating cash flows</t>
        </is>
      </c>
      <c r="B43" s="6" t="n">
        <v>4698</v>
      </c>
      <c r="C43" s="6" t="n">
        <v>3846</v>
      </c>
      <c r="D43" s="6" t="n">
        <v>2657</v>
      </c>
    </row>
    <row r="44">
      <c r="A44" s="4" t="inlineStr">
        <is>
          <t>Right-of-use assets obtained in exchange for new operating lease liabilities</t>
        </is>
      </c>
      <c r="B44" s="6" t="n">
        <v>29779</v>
      </c>
      <c r="C44" s="6" t="n">
        <v>0</v>
      </c>
      <c r="D44" s="6" t="n">
        <v>950</v>
      </c>
    </row>
    <row r="45">
      <c r="A45" s="4" t="inlineStr">
        <is>
          <t>Decrease in right-of -use assets and liabilities from lease modifications</t>
        </is>
      </c>
      <c r="B45" s="5" t="n">
        <v>0</v>
      </c>
      <c r="C45" s="5" t="n">
        <v>1821</v>
      </c>
      <c r="D4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20 Employee Stock Purchase Plan - Schedule of Black-Scholes Option Pricing Model to Estimate Stock-based Compensation Expense for 2020 Employee Stock Purchase Plan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10" t="n">
        <v>0</v>
      </c>
      <c r="C4" s="4" t="inlineStr">
        <is>
          <t xml:space="preserve"> </t>
        </is>
      </c>
      <c r="D4" s="4" t="inlineStr">
        <is>
          <t xml:space="preserve"> </t>
        </is>
      </c>
    </row>
    <row r="5">
      <c r="A5" s="4" t="inlineStr">
        <is>
          <t>2020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1" t="n">
        <v>0.048</v>
      </c>
      <c r="C7" s="11" t="n">
        <v>0.052</v>
      </c>
      <c r="D7" s="11" t="n">
        <v>0.006</v>
      </c>
    </row>
    <row r="8">
      <c r="A8" s="4" t="inlineStr">
        <is>
          <t>Risk-free interest rate, maximum</t>
        </is>
      </c>
      <c r="B8" s="11" t="n">
        <v>0.0527</v>
      </c>
      <c r="C8" s="11" t="n">
        <v>0.0547</v>
      </c>
      <c r="D8" s="11" t="n">
        <v>0.0334</v>
      </c>
    </row>
    <row r="9">
      <c r="A9" s="4" t="inlineStr">
        <is>
          <t>Expected term (in years)</t>
        </is>
      </c>
      <c r="B9" s="4" t="inlineStr">
        <is>
          <t>6 months</t>
        </is>
      </c>
      <c r="C9" s="4" t="inlineStr">
        <is>
          <t>6 months</t>
        </is>
      </c>
      <c r="D9" s="4" t="inlineStr">
        <is>
          <t>6 months</t>
        </is>
      </c>
    </row>
    <row r="10">
      <c r="A10" s="4" t="inlineStr">
        <is>
          <t>Expected volatility, minimum</t>
        </is>
      </c>
      <c r="B10" s="11" t="n">
        <v>0.5095</v>
      </c>
      <c r="C10" s="11" t="n">
        <v>0.5478</v>
      </c>
      <c r="D10" s="11" t="n">
        <v>0.6317</v>
      </c>
    </row>
    <row r="11">
      <c r="A11" s="4" t="inlineStr">
        <is>
          <t>Expected volatility, maximum</t>
        </is>
      </c>
      <c r="B11" s="11" t="n">
        <v>0.6392</v>
      </c>
      <c r="C11" s="11" t="n">
        <v>0.6915</v>
      </c>
      <c r="D11" s="11" t="n">
        <v>0.8202</v>
      </c>
    </row>
    <row r="12">
      <c r="A12" s="4" t="inlineStr">
        <is>
          <t>Expected dividends</t>
        </is>
      </c>
      <c r="B12" s="10" t="n">
        <v>0</v>
      </c>
      <c r="C12" s="10" t="n">
        <v>0</v>
      </c>
      <c r="D12" s="10"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lassification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37626</v>
      </c>
      <c r="C4" s="5" t="n">
        <v>44483</v>
      </c>
      <c r="D4" s="5" t="n">
        <v>22598</v>
      </c>
    </row>
    <row r="5">
      <c r="A5" s="4" t="inlineStr">
        <is>
          <t>Research and development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4108</v>
      </c>
      <c r="C7" s="6" t="n">
        <v>17973</v>
      </c>
      <c r="D7" s="6" t="n">
        <v>8730</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3518</v>
      </c>
      <c r="C10" s="6" t="n">
        <v>26510</v>
      </c>
      <c r="D10" s="6" t="n">
        <v>13867</v>
      </c>
    </row>
    <row r="11">
      <c r="A11" s="4" t="inlineStr">
        <is>
          <t>Restricted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0</v>
      </c>
      <c r="C13" s="6" t="n">
        <v>0</v>
      </c>
      <c r="D13" s="6" t="n">
        <v>36</v>
      </c>
    </row>
    <row r="14">
      <c r="A14" s="4" t="inlineStr">
        <is>
          <t>Stock options and 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24764</v>
      </c>
      <c r="C16" s="6" t="n">
        <v>21313</v>
      </c>
      <c r="D16" s="6" t="n">
        <v>13280</v>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11585</v>
      </c>
      <c r="C19" s="6" t="n">
        <v>11149</v>
      </c>
      <c r="D19" s="6" t="n">
        <v>1892</v>
      </c>
    </row>
    <row r="20">
      <c r="A20" s="4" t="inlineStr">
        <is>
          <t>Performance-based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5" t="n">
        <v>1277</v>
      </c>
      <c r="C22" s="5" t="n">
        <v>12021</v>
      </c>
      <c r="D22" s="5" t="n">
        <v>73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37" customWidth="1" min="2" max="2"/>
    <col width="22" customWidth="1" min="3" max="3"/>
    <col width="22" customWidth="1" min="4" max="4"/>
  </cols>
  <sheetData>
    <row r="1">
      <c r="A1" s="1" t="inlineStr">
        <is>
          <t>Income Taxes - Narrative (Details)</t>
        </is>
      </c>
      <c r="B1" s="2" t="inlineStr">
        <is>
          <t>12 Months Ended</t>
        </is>
      </c>
    </row>
    <row r="2">
      <c r="B2" s="2" t="inlineStr">
        <is>
          <t>Dec. 31, 2024 USD ($) taxExamination</t>
        </is>
      </c>
      <c r="C2" s="2" t="inlineStr">
        <is>
          <t>Dec. 31, 2023 USD ($)</t>
        </is>
      </c>
      <c r="D2" s="2" t="inlineStr">
        <is>
          <t>Dec. 31, 2022 USD ($)</t>
        </is>
      </c>
    </row>
    <row r="3">
      <c r="A3" s="3" t="inlineStr">
        <is>
          <t>Income Tax Disclosure [Abstract]</t>
        </is>
      </c>
      <c r="B3" s="4" t="inlineStr">
        <is>
          <t xml:space="preserve"> </t>
        </is>
      </c>
      <c r="C3" s="4" t="inlineStr">
        <is>
          <t xml:space="preserve"> </t>
        </is>
      </c>
      <c r="D3" s="4" t="inlineStr">
        <is>
          <t xml:space="preserve"> </t>
        </is>
      </c>
    </row>
    <row r="4">
      <c r="A4" s="4" t="inlineStr">
        <is>
          <t>Pre-tax U.S. book loss</t>
        </is>
      </c>
      <c r="B4" s="5" t="n">
        <v>-210300000</v>
      </c>
      <c r="C4" s="5" t="n">
        <v>-161300000</v>
      </c>
      <c r="D4" s="5" t="n">
        <v>-123300000</v>
      </c>
    </row>
    <row r="5">
      <c r="A5" s="4" t="inlineStr">
        <is>
          <t>Income tax provision</t>
        </is>
      </c>
      <c r="B5" s="5" t="n">
        <v>0</v>
      </c>
      <c r="C5" s="6" t="n">
        <v>0</v>
      </c>
      <c r="D5" s="5" t="n">
        <v>0</v>
      </c>
    </row>
    <row r="6">
      <c r="A6" s="4" t="inlineStr">
        <is>
          <t>Valuation allowance as a percentage on total deferred tax assets</t>
        </is>
      </c>
      <c r="B6" s="10" t="n">
        <v>1</v>
      </c>
      <c r="C6" s="4" t="inlineStr">
        <is>
          <t xml:space="preserve"> </t>
        </is>
      </c>
      <c r="D6" s="4" t="inlineStr">
        <is>
          <t xml:space="preserve"> </t>
        </is>
      </c>
    </row>
    <row r="7">
      <c r="A7" s="4" t="inlineStr">
        <is>
          <t>Number of income tax examinations pending | taxExamination</t>
        </is>
      </c>
      <c r="B7" s="6" t="n">
        <v>0</v>
      </c>
      <c r="C7" s="4" t="inlineStr">
        <is>
          <t xml:space="preserve"> </t>
        </is>
      </c>
      <c r="D7" s="4" t="inlineStr">
        <is>
          <t xml:space="preserve"> </t>
        </is>
      </c>
    </row>
    <row r="8">
      <c r="A8" s="4" t="inlineStr">
        <is>
          <t>Unrecognized tax benefits, income tax penalties and interest expense</t>
        </is>
      </c>
      <c r="B8" s="5" t="n">
        <v>0</v>
      </c>
      <c r="C8" s="5" t="n">
        <v>0</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Rate to Company’s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federal statutory rate</t>
        </is>
      </c>
      <c r="B4" s="10" t="n">
        <v>0.21</v>
      </c>
      <c r="C4" s="10" t="n">
        <v>0.21</v>
      </c>
      <c r="D4" s="10" t="n">
        <v>0.21</v>
      </c>
    </row>
    <row r="5">
      <c r="A5" s="4" t="inlineStr">
        <is>
          <t>State taxes, net of federal tax benefit</t>
        </is>
      </c>
      <c r="B5" s="4" t="inlineStr">
        <is>
          <t>(0.60%)</t>
        </is>
      </c>
      <c r="C5" s="11" t="n">
        <v>0.067</v>
      </c>
      <c r="D5" s="11" t="n">
        <v>0.073</v>
      </c>
    </row>
    <row r="6">
      <c r="A6" s="4" t="inlineStr">
        <is>
          <t>General business credit—federal</t>
        </is>
      </c>
      <c r="B6" s="11" t="n">
        <v>0.033</v>
      </c>
      <c r="C6" s="11" t="n">
        <v>0.053</v>
      </c>
      <c r="D6" s="11" t="n">
        <v>0.036</v>
      </c>
    </row>
    <row r="7">
      <c r="A7" s="4" t="inlineStr">
        <is>
          <t>Stock-based compensation</t>
        </is>
      </c>
      <c r="B7" s="4" t="inlineStr">
        <is>
          <t>(1.60%)</t>
        </is>
      </c>
      <c r="C7" s="11" t="n">
        <v>0.008999999999999999</v>
      </c>
      <c r="D7" s="4" t="inlineStr">
        <is>
          <t>(1.00%)</t>
        </is>
      </c>
    </row>
    <row r="8">
      <c r="A8" s="4" t="inlineStr">
        <is>
          <t>Other permanent differences</t>
        </is>
      </c>
      <c r="B8" s="4" t="inlineStr">
        <is>
          <t>(0.20%)</t>
        </is>
      </c>
      <c r="C8" s="11" t="n">
        <v>0.001</v>
      </c>
      <c r="D8" s="4" t="inlineStr">
        <is>
          <t>(0.40%)</t>
        </is>
      </c>
    </row>
    <row r="9">
      <c r="A9" s="4" t="inlineStr">
        <is>
          <t>Section 162(m)</t>
        </is>
      </c>
      <c r="B9" s="4" t="inlineStr">
        <is>
          <t>(0.70%)</t>
        </is>
      </c>
      <c r="C9" s="4" t="inlineStr">
        <is>
          <t>(3.80%)</t>
        </is>
      </c>
      <c r="D9" s="10" t="n">
        <v>0</v>
      </c>
    </row>
    <row r="10">
      <c r="A10" s="4" t="inlineStr">
        <is>
          <t>Change in valuation allowance</t>
        </is>
      </c>
      <c r="B10" s="4" t="inlineStr">
        <is>
          <t>(21.20%)</t>
        </is>
      </c>
      <c r="C10" s="4" t="inlineStr">
        <is>
          <t>(30.20%)</t>
        </is>
      </c>
      <c r="D10" s="4" t="inlineStr">
        <is>
          <t>(30.50%)</t>
        </is>
      </c>
    </row>
    <row r="11">
      <c r="A11" s="4" t="inlineStr">
        <is>
          <t>Effective income tax rate</t>
        </is>
      </c>
      <c r="B11" s="10" t="n">
        <v>0</v>
      </c>
      <c r="C11" s="10" t="n">
        <v>0</v>
      </c>
      <c r="D11" s="10"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5" t="n">
        <v>94882</v>
      </c>
      <c r="C3" s="5" t="n">
        <v>78452</v>
      </c>
      <c r="D3" s="4" t="inlineStr">
        <is>
          <t xml:space="preserve"> </t>
        </is>
      </c>
    </row>
    <row r="4">
      <c r="A4" s="4" t="inlineStr">
        <is>
          <t>Research and development credits</t>
        </is>
      </c>
      <c r="B4" s="6" t="n">
        <v>37740</v>
      </c>
      <c r="C4" s="6" t="n">
        <v>29559</v>
      </c>
      <c r="D4" s="4" t="inlineStr">
        <is>
          <t xml:space="preserve"> </t>
        </is>
      </c>
    </row>
    <row r="5">
      <c r="A5" s="4" t="inlineStr">
        <is>
          <t>Accrued expenses</t>
        </is>
      </c>
      <c r="B5" s="6" t="n">
        <v>1862</v>
      </c>
      <c r="C5" s="6" t="n">
        <v>2211</v>
      </c>
      <c r="D5" s="4" t="inlineStr">
        <is>
          <t xml:space="preserve"> </t>
        </is>
      </c>
    </row>
    <row r="6">
      <c r="A6" s="4" t="inlineStr">
        <is>
          <t>Other</t>
        </is>
      </c>
      <c r="B6" s="6" t="n">
        <v>757</v>
      </c>
      <c r="C6" s="6" t="n">
        <v>1350</v>
      </c>
      <c r="D6" s="4" t="inlineStr">
        <is>
          <t xml:space="preserve"> </t>
        </is>
      </c>
    </row>
    <row r="7">
      <c r="A7" s="4" t="inlineStr">
        <is>
          <t>Capitalized research and development</t>
        </is>
      </c>
      <c r="B7" s="6" t="n">
        <v>55291</v>
      </c>
      <c r="C7" s="6" t="n">
        <v>34769</v>
      </c>
      <c r="D7" s="4" t="inlineStr">
        <is>
          <t xml:space="preserve"> </t>
        </is>
      </c>
    </row>
    <row r="8">
      <c r="A8" s="4" t="inlineStr">
        <is>
          <t>Lease liability</t>
        </is>
      </c>
      <c r="B8" s="6" t="n">
        <v>6300</v>
      </c>
      <c r="C8" s="6" t="n">
        <v>369</v>
      </c>
      <c r="D8" s="4" t="inlineStr">
        <is>
          <t xml:space="preserve"> </t>
        </is>
      </c>
    </row>
    <row r="9">
      <c r="A9" s="4" t="inlineStr">
        <is>
          <t>Stock based compensation</t>
        </is>
      </c>
      <c r="B9" s="6" t="n">
        <v>7722</v>
      </c>
      <c r="C9" s="6" t="n">
        <v>8291</v>
      </c>
      <c r="D9" s="4" t="inlineStr">
        <is>
          <t xml:space="preserve"> </t>
        </is>
      </c>
    </row>
    <row r="10">
      <c r="A10" s="4" t="inlineStr">
        <is>
          <t>Total deferred tax assets</t>
        </is>
      </c>
      <c r="B10" s="6" t="n">
        <v>204554</v>
      </c>
      <c r="C10" s="6" t="n">
        <v>155001</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Fixed asset basis</t>
        </is>
      </c>
      <c r="B12" s="6" t="n">
        <v>0</v>
      </c>
      <c r="C12" s="6" t="n">
        <v>-123</v>
      </c>
      <c r="D12" s="4" t="inlineStr">
        <is>
          <t xml:space="preserve"> </t>
        </is>
      </c>
    </row>
    <row r="13">
      <c r="A13" s="4" t="inlineStr">
        <is>
          <t>Prepaid expenses</t>
        </is>
      </c>
      <c r="B13" s="6" t="n">
        <v>-331</v>
      </c>
      <c r="C13" s="6" t="n">
        <v>-598</v>
      </c>
      <c r="D13" s="4" t="inlineStr">
        <is>
          <t xml:space="preserve"> </t>
        </is>
      </c>
    </row>
    <row r="14">
      <c r="A14" s="4" t="inlineStr">
        <is>
          <t>Right of use asset</t>
        </is>
      </c>
      <c r="B14" s="6" t="n">
        <v>-5725</v>
      </c>
      <c r="C14" s="6" t="n">
        <v>-339</v>
      </c>
      <c r="D14" s="4" t="inlineStr">
        <is>
          <t xml:space="preserve"> </t>
        </is>
      </c>
    </row>
    <row r="15">
      <c r="A15" s="4" t="inlineStr">
        <is>
          <t>Total deferred tax liabilities</t>
        </is>
      </c>
      <c r="B15" s="6" t="n">
        <v>-6056</v>
      </c>
      <c r="C15" s="6" t="n">
        <v>-1060</v>
      </c>
      <c r="D15" s="4" t="inlineStr">
        <is>
          <t xml:space="preserve"> </t>
        </is>
      </c>
    </row>
    <row r="16">
      <c r="A16" s="4" t="inlineStr">
        <is>
          <t>Valuation allowance</t>
        </is>
      </c>
      <c r="B16" s="6" t="n">
        <v>198498</v>
      </c>
      <c r="C16" s="6" t="n">
        <v>153941</v>
      </c>
      <c r="D16" s="5" t="n">
        <v>105684</v>
      </c>
    </row>
    <row r="17">
      <c r="A17" s="4" t="inlineStr">
        <is>
          <t>Net deferred taxes</t>
        </is>
      </c>
      <c r="B17" s="5" t="n">
        <v>0</v>
      </c>
      <c r="C17" s="5" t="n">
        <v>0</v>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Tax Credit Carry Forwards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Tax credits</t>
        </is>
      </c>
      <c r="B4" s="5" t="n">
        <v>40517</v>
      </c>
    </row>
    <row r="5">
      <c r="A5" s="4" t="inlineStr">
        <is>
          <t>Federal | Starting from January 1, 2018</t>
        </is>
      </c>
      <c r="B5" s="4" t="inlineStr">
        <is>
          <t xml:space="preserve"> </t>
        </is>
      </c>
    </row>
    <row r="6">
      <c r="A6" s="3" t="inlineStr">
        <is>
          <t>Operating Loss Carryforwards [Line Items]</t>
        </is>
      </c>
      <c r="B6" s="4" t="inlineStr">
        <is>
          <t xml:space="preserve"> </t>
        </is>
      </c>
    </row>
    <row r="7">
      <c r="A7" s="4" t="inlineStr">
        <is>
          <t>Net operating losses</t>
        </is>
      </c>
      <c r="B7" s="6" t="n">
        <v>289189</v>
      </c>
    </row>
    <row r="8">
      <c r="A8" s="4" t="inlineStr">
        <is>
          <t>Federal | Before January 1, 2018</t>
        </is>
      </c>
      <c r="B8" s="4" t="inlineStr">
        <is>
          <t xml:space="preserve"> </t>
        </is>
      </c>
    </row>
    <row r="9">
      <c r="A9" s="3" t="inlineStr">
        <is>
          <t>Operating Loss Carryforwards [Line Items]</t>
        </is>
      </c>
      <c r="B9" s="4" t="inlineStr">
        <is>
          <t xml:space="preserve"> </t>
        </is>
      </c>
    </row>
    <row r="10">
      <c r="A10" s="4" t="inlineStr">
        <is>
          <t>Net operating losses</t>
        </is>
      </c>
      <c r="B10" s="6" t="n">
        <v>29486</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es</t>
        </is>
      </c>
      <c r="B13" s="6" t="n">
        <v>397900</v>
      </c>
    </row>
    <row r="14">
      <c r="A14" s="4" t="inlineStr">
        <is>
          <t>Tax credits</t>
        </is>
      </c>
      <c r="B14" s="5" t="n">
        <v>90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Valuation allowance at the beginning of the year</t>
        </is>
      </c>
      <c r="B4" s="5" t="n">
        <v>153941</v>
      </c>
      <c r="C4" s="5" t="n">
        <v>105684</v>
      </c>
    </row>
    <row r="5">
      <c r="A5" s="4" t="inlineStr">
        <is>
          <t>Increases recorded to income tax provision</t>
        </is>
      </c>
      <c r="B5" s="6" t="n">
        <v>44557</v>
      </c>
      <c r="C5" s="6" t="n">
        <v>48257</v>
      </c>
    </row>
    <row r="6">
      <c r="A6" s="4" t="inlineStr">
        <is>
          <t>Valuation allowance at the end of the year</t>
        </is>
      </c>
      <c r="B6" s="5" t="n">
        <v>198498</v>
      </c>
      <c r="C6" s="5" t="n">
        <v>1539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January 1</t>
        </is>
      </c>
      <c r="B4" s="5" t="n">
        <v>7974</v>
      </c>
      <c r="C4" s="5" t="n">
        <v>5196</v>
      </c>
    </row>
    <row r="5">
      <c r="A5" s="4" t="inlineStr">
        <is>
          <t>Additions based on tax positions related to current year</t>
        </is>
      </c>
      <c r="B5" s="6" t="n">
        <v>2505</v>
      </c>
      <c r="C5" s="6" t="n">
        <v>2475</v>
      </c>
    </row>
    <row r="6">
      <c r="A6" s="4" t="inlineStr">
        <is>
          <t>(Reductions) additions for tax positions of prior year</t>
        </is>
      </c>
      <c r="B6" s="6" t="n">
        <v>-240</v>
      </c>
      <c r="C6" s="4" t="inlineStr">
        <is>
          <t xml:space="preserve"> </t>
        </is>
      </c>
    </row>
    <row r="7">
      <c r="A7" s="4" t="inlineStr">
        <is>
          <t>(Reductions) additions for tax positions of prior year</t>
        </is>
      </c>
      <c r="B7" s="4" t="inlineStr">
        <is>
          <t xml:space="preserve"> </t>
        </is>
      </c>
      <c r="C7" s="6" t="n">
        <v>303</v>
      </c>
    </row>
    <row r="8">
      <c r="A8" s="4" t="inlineStr">
        <is>
          <t>December 31</t>
        </is>
      </c>
      <c r="B8" s="5" t="n">
        <v>10239</v>
      </c>
      <c r="C8" s="5" t="n">
        <v>79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 Schedule of Segment Reporting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0</v>
      </c>
      <c r="C4" s="5" t="n">
        <v>1580</v>
      </c>
      <c r="D4" s="5" t="n">
        <v>9685</v>
      </c>
    </row>
    <row r="5">
      <c r="A5" s="3" t="inlineStr">
        <is>
          <t>Operating expenses:</t>
        </is>
      </c>
      <c r="B5" s="4" t="inlineStr">
        <is>
          <t xml:space="preserve"> </t>
        </is>
      </c>
      <c r="C5" s="4" t="inlineStr">
        <is>
          <t xml:space="preserve"> </t>
        </is>
      </c>
      <c r="D5" s="4" t="inlineStr">
        <is>
          <t xml:space="preserve"> </t>
        </is>
      </c>
    </row>
    <row r="6">
      <c r="A6" s="4" t="inlineStr">
        <is>
          <t>Loss from operations</t>
        </is>
      </c>
      <c r="B6" s="6" t="n">
        <v>228365</v>
      </c>
      <c r="C6" s="6" t="n">
        <v>184145</v>
      </c>
      <c r="D6" s="6" t="n">
        <v>127200</v>
      </c>
    </row>
    <row r="7">
      <c r="A7" s="3" t="inlineStr">
        <is>
          <t>Reconciliation of segment loss</t>
        </is>
      </c>
      <c r="B7" s="4" t="inlineStr">
        <is>
          <t xml:space="preserve"> </t>
        </is>
      </c>
      <c r="C7" s="4" t="inlineStr">
        <is>
          <t xml:space="preserve"> </t>
        </is>
      </c>
      <c r="D7" s="4" t="inlineStr">
        <is>
          <t xml:space="preserve"> </t>
        </is>
      </c>
    </row>
    <row r="8">
      <c r="A8" s="4" t="inlineStr">
        <is>
          <t>Interest and other (income) expense, net</t>
        </is>
      </c>
      <c r="B8" s="6" t="n">
        <v>-21085</v>
      </c>
      <c r="C8" s="6" t="n">
        <v>-24076</v>
      </c>
      <c r="D8" s="6" t="n">
        <v>-4670</v>
      </c>
    </row>
    <row r="9">
      <c r="A9" s="4" t="inlineStr">
        <is>
          <t>Interest expense</t>
        </is>
      </c>
      <c r="B9" s="6" t="n">
        <v>3024</v>
      </c>
      <c r="C9" s="6" t="n">
        <v>1267</v>
      </c>
      <c r="D9" s="6" t="n">
        <v>791</v>
      </c>
    </row>
    <row r="10">
      <c r="A10" s="4" t="inlineStr">
        <is>
          <t>Net loss</t>
        </is>
      </c>
      <c r="B10" s="6" t="n">
        <v>210304</v>
      </c>
      <c r="C10" s="6" t="n">
        <v>161336</v>
      </c>
      <c r="D10" s="6" t="n">
        <v>123321</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0</v>
      </c>
      <c r="C13" s="6" t="n">
        <v>1580</v>
      </c>
      <c r="D13" s="6" t="n">
        <v>9685</v>
      </c>
    </row>
    <row r="14">
      <c r="A14" s="3" t="inlineStr">
        <is>
          <t>Operating expenses:</t>
        </is>
      </c>
      <c r="B14" s="4" t="inlineStr">
        <is>
          <t xml:space="preserve"> </t>
        </is>
      </c>
      <c r="C14" s="4" t="inlineStr">
        <is>
          <t xml:space="preserve"> </t>
        </is>
      </c>
      <c r="D14" s="4" t="inlineStr">
        <is>
          <t xml:space="preserve"> </t>
        </is>
      </c>
    </row>
    <row r="15">
      <c r="A15" s="4" t="inlineStr">
        <is>
          <t>Bexotegrast - clinical trial and outside service third party contracting costs</t>
        </is>
      </c>
      <c r="B15" s="6" t="n">
        <v>86365</v>
      </c>
      <c r="C15" s="6" t="n">
        <v>51446</v>
      </c>
      <c r="D15" s="6" t="n">
        <v>29890</v>
      </c>
    </row>
    <row r="16">
      <c r="A16" s="4" t="inlineStr">
        <is>
          <t>Employee-related expenses - research and development (excluding stock-based compensation)</t>
        </is>
      </c>
      <c r="B16" s="6" t="n">
        <v>35489</v>
      </c>
      <c r="C16" s="6" t="n">
        <v>28685</v>
      </c>
      <c r="D16" s="6" t="n">
        <v>21727</v>
      </c>
    </row>
    <row r="17">
      <c r="A17" s="4" t="inlineStr">
        <is>
          <t>General and administrative costs (excluding stock-based compensation)</t>
        </is>
      </c>
      <c r="B17" s="6" t="n">
        <v>35537</v>
      </c>
      <c r="C17" s="6" t="n">
        <v>31418</v>
      </c>
      <c r="D17" s="6" t="n">
        <v>26082</v>
      </c>
    </row>
    <row r="18">
      <c r="A18" s="4" t="inlineStr">
        <is>
          <t>Other segment items</t>
        </is>
      </c>
      <c r="B18" s="6" t="n">
        <v>70974</v>
      </c>
      <c r="C18" s="6" t="n">
        <v>74176</v>
      </c>
      <c r="D18" s="6" t="n">
        <v>59186</v>
      </c>
    </row>
    <row r="19">
      <c r="A19" s="4" t="inlineStr">
        <is>
          <t>Loss from operations</t>
        </is>
      </c>
      <c r="B19" s="6" t="n">
        <v>228365</v>
      </c>
      <c r="C19" s="6" t="n">
        <v>184145</v>
      </c>
      <c r="D19" s="6" t="n">
        <v>127200</v>
      </c>
    </row>
    <row r="20">
      <c r="A20" s="3" t="inlineStr">
        <is>
          <t>Reconciliation of segment loss</t>
        </is>
      </c>
      <c r="B20" s="4" t="inlineStr">
        <is>
          <t xml:space="preserve"> </t>
        </is>
      </c>
      <c r="C20" s="4" t="inlineStr">
        <is>
          <t xml:space="preserve"> </t>
        </is>
      </c>
      <c r="D20" s="4" t="inlineStr">
        <is>
          <t xml:space="preserve"> </t>
        </is>
      </c>
    </row>
    <row r="21">
      <c r="A21" s="4" t="inlineStr">
        <is>
          <t>Interest and other (income) expense, net</t>
        </is>
      </c>
      <c r="B21" s="6" t="n">
        <v>-21085</v>
      </c>
      <c r="C21" s="6" t="n">
        <v>-24076</v>
      </c>
      <c r="D21" s="6" t="n">
        <v>-4670</v>
      </c>
    </row>
    <row r="22">
      <c r="A22" s="4" t="inlineStr">
        <is>
          <t>Interest expense</t>
        </is>
      </c>
      <c r="B22" s="6" t="n">
        <v>3024</v>
      </c>
      <c r="C22" s="6" t="n">
        <v>1267</v>
      </c>
      <c r="D22" s="6" t="n">
        <v>791</v>
      </c>
    </row>
    <row r="23">
      <c r="A23" s="4" t="inlineStr">
        <is>
          <t>Net loss</t>
        </is>
      </c>
      <c r="B23" s="5" t="n">
        <v>210304</v>
      </c>
      <c r="C23" s="5" t="n">
        <v>161336</v>
      </c>
      <c r="D23" s="5" t="n">
        <v>1233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liant Therapeutics, Inc. (the “Company” or "Pliant" or “we” or “our” or “us”) is a late stage clinical stage biopharmaceutical company focused on discovering and developing novel therapies for the treatment of fibrosis with an initial focus on treating fibrosis by inhibiting integrin-mediated activation of TGF-β.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 Public Offerings In July 2022, the Company completed a public offering of 12,432,432 shares of common stock, including the exercise in full of the underwriters' option to purchase 1,621,621 additional shares of common stock. The shares were offered at a price of $18.50 per share, resulting in aggregate proceeds of approximately $215.4 million, net of underwriting discounts, commissions and offering expenses. In January 2023, the Company completed a public offering of 9,583,334 shares of common stock, including the exercise in full of the underwriters' option to purchase 1,250,000 additional shares of common stock. The shares were offered at a price of $30.00 per share, resulting in aggregate proceeds of approximately $269.8 million, net of underwriting discounts, commissions and offering expenses payable by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Detail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arrangements cancellation period</t>
        </is>
      </c>
      <c r="B4" s="4" t="inlineStr">
        <is>
          <t>3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26" customWidth="1" min="2" max="2"/>
    <col width="22" customWidth="1" min="3" max="3"/>
    <col width="22" customWidth="1" min="4" max="4"/>
    <col width="22" customWidth="1" min="5" max="5"/>
    <col width="22" customWidth="1" min="6" max="6"/>
  </cols>
  <sheetData>
    <row r="1">
      <c r="A1" s="1" t="inlineStr">
        <is>
          <t>Leases - Narrative (Details) $ in Thousands</t>
        </is>
      </c>
      <c r="B1" s="2" t="inlineStr">
        <is>
          <t>Sep. 28, 2023 USD ($) ft²</t>
        </is>
      </c>
      <c r="C1" s="2" t="inlineStr">
        <is>
          <t>Dec. 31, 2024 USD ($)</t>
        </is>
      </c>
      <c r="D1" s="2" t="inlineStr">
        <is>
          <t>Jun. 30, 2024 USD ($)</t>
        </is>
      </c>
      <c r="E1" s="2" t="inlineStr">
        <is>
          <t>Mar. 31, 2024 USD ($)</t>
        </is>
      </c>
      <c r="F1" s="2" t="inlineStr">
        <is>
          <t>Dec.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undiscounted lease payments</t>
        </is>
      </c>
      <c r="B3" s="4" t="inlineStr">
        <is>
          <t xml:space="preserve"> </t>
        </is>
      </c>
      <c r="C3" s="5" t="n">
        <v>41881</v>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6" t="n">
        <v>27243</v>
      </c>
      <c r="D4" s="4" t="inlineStr">
        <is>
          <t xml:space="preserve"> </t>
        </is>
      </c>
      <c r="E4" s="4" t="inlineStr">
        <is>
          <t xml:space="preserve"> </t>
        </is>
      </c>
      <c r="F4" s="5" t="n">
        <v>1211</v>
      </c>
    </row>
    <row r="5">
      <c r="A5" s="4" t="inlineStr">
        <is>
          <t>Operating lease liability</t>
        </is>
      </c>
      <c r="B5" s="4" t="inlineStr">
        <is>
          <t xml:space="preserve"> </t>
        </is>
      </c>
      <c r="C5" s="6" t="n">
        <v>29981</v>
      </c>
      <c r="D5" s="4" t="inlineStr">
        <is>
          <t xml:space="preserve"> </t>
        </is>
      </c>
      <c r="E5" s="4" t="inlineStr">
        <is>
          <t xml:space="preserve"> </t>
        </is>
      </c>
      <c r="F5" s="4" t="inlineStr">
        <is>
          <t xml:space="preserve"> </t>
        </is>
      </c>
    </row>
    <row r="6">
      <c r="A6" s="4" t="inlineStr">
        <is>
          <t>Californ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d premises under non cancelable operating lease | ft²</t>
        </is>
      </c>
      <c r="B8" s="6" t="n">
        <v>100904</v>
      </c>
      <c r="C8" s="4" t="inlineStr">
        <is>
          <t xml:space="preserve"> </t>
        </is>
      </c>
      <c r="D8" s="4" t="inlineStr">
        <is>
          <t xml:space="preserve"> </t>
        </is>
      </c>
      <c r="E8" s="4" t="inlineStr">
        <is>
          <t xml:space="preserve"> </t>
        </is>
      </c>
      <c r="F8" s="4" t="inlineStr">
        <is>
          <t xml:space="preserve"> </t>
        </is>
      </c>
    </row>
    <row r="9">
      <c r="A9" s="4" t="inlineStr">
        <is>
          <t>Lease term</t>
        </is>
      </c>
      <c r="B9" s="4" t="inlineStr">
        <is>
          <t>7 years</t>
        </is>
      </c>
      <c r="C9" s="4" t="inlineStr">
        <is>
          <t xml:space="preserve"> </t>
        </is>
      </c>
      <c r="D9" s="4" t="inlineStr">
        <is>
          <t xml:space="preserve"> </t>
        </is>
      </c>
      <c r="E9" s="4" t="inlineStr">
        <is>
          <t xml:space="preserve"> </t>
        </is>
      </c>
      <c r="F9" s="4" t="inlineStr">
        <is>
          <t xml:space="preserve"> </t>
        </is>
      </c>
    </row>
    <row r="10">
      <c r="A10" s="4" t="inlineStr">
        <is>
          <t>Lease term extension period</t>
        </is>
      </c>
      <c r="B10" s="4" t="inlineStr">
        <is>
          <t>8 years</t>
        </is>
      </c>
      <c r="C10" s="4" t="inlineStr">
        <is>
          <t xml:space="preserve"> </t>
        </is>
      </c>
      <c r="D10" s="4" t="inlineStr">
        <is>
          <t xml:space="preserve"> </t>
        </is>
      </c>
      <c r="E10" s="4" t="inlineStr">
        <is>
          <t xml:space="preserve"> </t>
        </is>
      </c>
      <c r="F10" s="4" t="inlineStr">
        <is>
          <t xml:space="preserve"> </t>
        </is>
      </c>
    </row>
    <row r="11">
      <c r="A11" s="4" t="inlineStr">
        <is>
          <t>Total undiscounted lease payments</t>
        </is>
      </c>
      <c r="B11" s="4" t="inlineStr">
        <is>
          <t xml:space="preserve"> </t>
        </is>
      </c>
      <c r="C11" s="5" t="n">
        <v>41900</v>
      </c>
      <c r="D11" s="4" t="inlineStr">
        <is>
          <t xml:space="preserve"> </t>
        </is>
      </c>
      <c r="E11" s="4" t="inlineStr">
        <is>
          <t xml:space="preserve"> </t>
        </is>
      </c>
      <c r="F11" s="4" t="inlineStr">
        <is>
          <t xml:space="preserve"> </t>
        </is>
      </c>
    </row>
    <row r="12">
      <c r="A12" s="4" t="inlineStr">
        <is>
          <t>Operating lease right-of-use assets</t>
        </is>
      </c>
      <c r="B12" s="4" t="inlineStr">
        <is>
          <t xml:space="preserve"> </t>
        </is>
      </c>
      <c r="C12" s="4" t="inlineStr">
        <is>
          <t xml:space="preserve"> </t>
        </is>
      </c>
      <c r="D12" s="5" t="n">
        <v>6100</v>
      </c>
      <c r="E12" s="5" t="n">
        <v>23700</v>
      </c>
      <c r="F12" s="4" t="inlineStr">
        <is>
          <t xml:space="preserve"> </t>
        </is>
      </c>
    </row>
    <row r="13">
      <c r="A13" s="4" t="inlineStr">
        <is>
          <t>Operating lease liability</t>
        </is>
      </c>
      <c r="B13" s="4" t="inlineStr">
        <is>
          <t xml:space="preserve"> </t>
        </is>
      </c>
      <c r="C13" s="4" t="inlineStr">
        <is>
          <t xml:space="preserve"> </t>
        </is>
      </c>
      <c r="D13" s="5" t="n">
        <v>6100</v>
      </c>
      <c r="E13" s="5" t="n">
        <v>23700</v>
      </c>
      <c r="F13" s="4" t="inlineStr">
        <is>
          <t xml:space="preserve"> </t>
        </is>
      </c>
    </row>
    <row r="14">
      <c r="A14" s="4" t="inlineStr">
        <is>
          <t>California | Landlord | Letter of Credit | Pliant Therapeutic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t>
        </is>
      </c>
      <c r="B16" s="5" t="n">
        <v>14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Details) - USD ($) $ in Thousands</t>
        </is>
      </c>
      <c r="B1" s="2" t="inlineStr">
        <is>
          <t>Dec. 31, 2024</t>
        </is>
      </c>
      <c r="C1" s="2" t="inlineStr">
        <is>
          <t>Dec. 31, 2023</t>
        </is>
      </c>
    </row>
    <row r="2">
      <c r="A2" s="3" t="inlineStr">
        <is>
          <t>Operating Leases, After Adoption of 842:</t>
        </is>
      </c>
      <c r="B2" s="4" t="inlineStr">
        <is>
          <t xml:space="preserve"> </t>
        </is>
      </c>
      <c r="C2" s="4" t="inlineStr">
        <is>
          <t xml:space="preserve"> </t>
        </is>
      </c>
    </row>
    <row r="3">
      <c r="A3" s="4" t="inlineStr">
        <is>
          <t>2025</t>
        </is>
      </c>
      <c r="B3" s="5" t="n">
        <v>3287</v>
      </c>
      <c r="C3" s="4" t="inlineStr">
        <is>
          <t xml:space="preserve"> </t>
        </is>
      </c>
    </row>
    <row r="4">
      <c r="A4" s="4" t="inlineStr">
        <is>
          <t>2026</t>
        </is>
      </c>
      <c r="B4" s="6" t="n">
        <v>4406</v>
      </c>
      <c r="C4" s="4" t="inlineStr">
        <is>
          <t xml:space="preserve"> </t>
        </is>
      </c>
    </row>
    <row r="5">
      <c r="A5" s="4" t="inlineStr">
        <is>
          <t>2027</t>
        </is>
      </c>
      <c r="B5" s="6" t="n">
        <v>5898</v>
      </c>
      <c r="C5" s="4" t="inlineStr">
        <is>
          <t xml:space="preserve"> </t>
        </is>
      </c>
    </row>
    <row r="6">
      <c r="A6" s="4" t="inlineStr">
        <is>
          <t>2028</t>
        </is>
      </c>
      <c r="B6" s="6" t="n">
        <v>7468</v>
      </c>
      <c r="C6" s="4" t="inlineStr">
        <is>
          <t xml:space="preserve"> </t>
        </is>
      </c>
    </row>
    <row r="7">
      <c r="A7" s="4" t="inlineStr">
        <is>
          <t>2029</t>
        </is>
      </c>
      <c r="B7" s="6" t="n">
        <v>8129</v>
      </c>
      <c r="C7" s="4" t="inlineStr">
        <is>
          <t xml:space="preserve"> </t>
        </is>
      </c>
    </row>
    <row r="8">
      <c r="A8" s="4" t="inlineStr">
        <is>
          <t>Thereafter</t>
        </is>
      </c>
      <c r="B8" s="6" t="n">
        <v>12693</v>
      </c>
      <c r="C8" s="4" t="inlineStr">
        <is>
          <t xml:space="preserve"> </t>
        </is>
      </c>
    </row>
    <row r="9">
      <c r="A9" s="4" t="inlineStr">
        <is>
          <t>Total undiscounted lease payments</t>
        </is>
      </c>
      <c r="B9" s="6" t="n">
        <v>41881</v>
      </c>
      <c r="C9" s="4" t="inlineStr">
        <is>
          <t xml:space="preserve"> </t>
        </is>
      </c>
    </row>
    <row r="10">
      <c r="A10" s="4" t="inlineStr">
        <is>
          <t>Less: Present value discount</t>
        </is>
      </c>
      <c r="B10" s="6" t="n">
        <v>-11900</v>
      </c>
      <c r="C10" s="4" t="inlineStr">
        <is>
          <t xml:space="preserve"> </t>
        </is>
      </c>
    </row>
    <row r="11">
      <c r="A11" s="4" t="inlineStr">
        <is>
          <t>Total discounted lease payments</t>
        </is>
      </c>
      <c r="B11" s="6" t="n">
        <v>29981</v>
      </c>
      <c r="C11" s="4" t="inlineStr">
        <is>
          <t xml:space="preserve"> </t>
        </is>
      </c>
    </row>
    <row r="12">
      <c r="A12" s="4" t="inlineStr">
        <is>
          <t>Total current operating lease liabilities</t>
        </is>
      </c>
      <c r="B12" s="6" t="n">
        <v>542</v>
      </c>
      <c r="C12" s="5" t="n">
        <v>1318</v>
      </c>
    </row>
    <row r="13">
      <c r="A13" s="4" t="inlineStr">
        <is>
          <t>Total non-current operating lease liabilities</t>
        </is>
      </c>
      <c r="B13" s="5" t="n">
        <v>29439</v>
      </c>
      <c r="C1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chedule of Weighted-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4 months 24 days</t>
        </is>
      </c>
      <c r="C3" s="4" t="inlineStr">
        <is>
          <t>7 months 6 days</t>
        </is>
      </c>
    </row>
    <row r="4">
      <c r="A4" s="4" t="inlineStr">
        <is>
          <t>Weighted-average discount rate</t>
        </is>
      </c>
      <c r="B4" s="11" t="n">
        <v>0.093</v>
      </c>
      <c r="C4" s="11" t="n">
        <v>0.1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Variable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5756</v>
      </c>
      <c r="C4" s="5" t="n">
        <v>2771</v>
      </c>
      <c r="D4" s="5" t="n">
        <v>2501</v>
      </c>
    </row>
    <row r="5">
      <c r="A5" s="4" t="inlineStr">
        <is>
          <t>Other variable costs</t>
        </is>
      </c>
      <c r="B5" s="6" t="n">
        <v>1428</v>
      </c>
      <c r="C5" s="6" t="n">
        <v>766</v>
      </c>
      <c r="D5" s="6" t="n">
        <v>721</v>
      </c>
    </row>
    <row r="6">
      <c r="A6" s="4" t="inlineStr">
        <is>
          <t>Total expense</t>
        </is>
      </c>
      <c r="B6" s="5" t="n">
        <v>7184</v>
      </c>
      <c r="C6" s="5" t="n">
        <v>3537</v>
      </c>
      <c r="D6" s="5" t="n">
        <v>32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1 Months Ended</t>
        </is>
      </c>
      <c r="D1" s="2" t="inlineStr">
        <is>
          <t>12 Months Ended</t>
        </is>
      </c>
    </row>
    <row r="2">
      <c r="B2" s="2" t="inlineStr">
        <is>
          <t>Jun. 30, 2022</t>
        </is>
      </c>
      <c r="C2" s="2" t="inlineStr">
        <is>
          <t>Jun. 30, 2021</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t>
        </is>
      </c>
      <c r="B4" s="4" t="inlineStr">
        <is>
          <t xml:space="preserve"> </t>
        </is>
      </c>
      <c r="C4" s="4" t="inlineStr">
        <is>
          <t xml:space="preserve"> </t>
        </is>
      </c>
      <c r="D4" s="5" t="n">
        <v>0</v>
      </c>
      <c r="E4" s="5" t="n">
        <v>0</v>
      </c>
    </row>
    <row r="5">
      <c r="A5" s="4" t="inlineStr">
        <is>
          <t>Outstanding stock options | Third Rock Ventures | Non-employee Directo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tions granted (in shares)</t>
        </is>
      </c>
      <c r="B7" s="6" t="n">
        <v>15000</v>
      </c>
      <c r="C7" s="6" t="n">
        <v>26572</v>
      </c>
      <c r="D7" s="4" t="inlineStr">
        <is>
          <t xml:space="preserve"> </t>
        </is>
      </c>
      <c r="E7" s="4" t="inlineStr">
        <is>
          <t xml:space="preserve"> </t>
        </is>
      </c>
    </row>
    <row r="8">
      <c r="A8" s="4" t="inlineStr">
        <is>
          <t>Grant date fair value of stock option</t>
        </is>
      </c>
      <c r="B8" s="5" t="n">
        <v>100000</v>
      </c>
      <c r="C8" s="5" t="n">
        <v>5000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ayment made under defined contribution plan</t>
        </is>
      </c>
      <c r="B4" s="9" t="n">
        <v>1.3</v>
      </c>
      <c r="C4" s="5" t="n">
        <v>1</v>
      </c>
      <c r="D4" s="9" t="n">
        <v>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9233438</v>
      </c>
      <c r="C4" s="6" t="n">
        <v>8156985</v>
      </c>
      <c r="D4" s="6" t="n">
        <v>6432024</v>
      </c>
    </row>
    <row r="5">
      <c r="A5" s="4" t="inlineStr">
        <is>
          <t>Performance-base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arget level of achievement percentage</t>
        </is>
      </c>
      <c r="B7" s="10" t="n">
        <v>1</v>
      </c>
      <c r="C7" s="4" t="inlineStr">
        <is>
          <t xml:space="preserve"> </t>
        </is>
      </c>
      <c r="D7" s="4" t="inlineStr">
        <is>
          <t xml:space="preserve"> </t>
        </is>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8300804</v>
      </c>
      <c r="C10" s="6" t="n">
        <v>6953487</v>
      </c>
      <c r="D10" s="6" t="n">
        <v>5569567</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932634</v>
      </c>
      <c r="C13" s="6" t="n">
        <v>874748</v>
      </c>
      <c r="D13" s="6" t="n">
        <v>507925</v>
      </c>
    </row>
    <row r="14">
      <c r="A14" s="4" t="inlineStr">
        <is>
          <t>Performance-bas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0</v>
      </c>
      <c r="C16" s="6" t="n">
        <v>328750</v>
      </c>
      <c r="D16" s="6" t="n">
        <v>3545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 Use of Estimates The preparation of financial statements in conformity with U.S. GAAP requires management to make estimates and assumptions that affect the reported amounts of assets, liabilities, and expenses as well as the disclosure of contingent assets and liabilities in the financial statements and accompanying notes. On an ongoing basis, management evaluates its estimates, including those related to revenue recognition, accruals for research and development costs, fair value of assets, stock-based compensation, income taxes and uncertain tax positions. Management bases its estimates on historical experience and on various other market-specific and relevant assumptions that management believes to be reasonable under the circumstances, however, actual results may differ from those estimates. Revenue Recognition The Company accounts for revenues in accordance with Accounting Standards Codification Topic 606, Revenue from Contracts with Customers ( Topic 606). To determine revenue recognition for arrangements that fall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To date, our revenues have been generated solely from the Collaboration and License Agreement with Novartis (the “Novartis Agreement”). The Novartis Agreement, which was terminated effective April 18, 2023, included licenses of intellectual property, cost reimbursements, research and development services, upfront signing fees, milestone payments and royalties on future licensee’s product sales. As part of accounting for this arrangement,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We evaluate the measure of progress each reporting period and, if necessary, adjust the measure of performance and related revenue recognition. Milestone Payments At the inception of an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Research and development services Amounts related to research and development services are recognized as the related services or activities are performed, in accordance with the contract terms. The cost associated with full-time equivalent researchers is estimated each period and billable to Novartis based at specified full-time equivalent rates. Royalties Sales-based royalties, including milestone payments based on the level of sales, are considered to be predominately related to the license included in the arrangement, and we will recognize revenue at the later of (i) when the related sales occur, or (ii) when the performance obligation to which some or all of the royalty has been allocated has been satisfied (or partially satisfied). We did not recognize any royalty revenue from the Novartis Agreement during the period it was in effect. We recognize contract assets when we have a right to consideration in exchange for goods or services that the Company has transferred to a customer when that right is conditional on something other than the passage of time. A receivable will be recorded on the balance sheet when the Company has unconditional rights to consideration (i.e., only the passage of time is required before payment becomes due). A contract liability is an obligation to transfer goods or services for which the Company has received consideration, or for which an amount of consideration is due from the customer. Receivables cannot be netted against contract liabilities and would be presented separately from contract assets. Contract assets and contract liabilities are netted at the contract level.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Fair value accounting is applied for all financial assets and liabilities and non-financial assets and liabilities that are recognized or disclosed at fair value in the financial statements on a recurring basis. The carrying amount of the Company’s financial instruments, including cash and cash equivalents, tax credit receivable, accounts receivable, prepaid expenses and other current assets, accounts payable and accrued liabilities approximate fair value due to their short-term maturities. Concentration of Credit Risk and Other Risks and Uncertainties Financial instruments that potentially subject the Company to a concentration of credit risk consist of cash and cash equivalents, short-term investments and accounts receivable. The Company invests in Money Market Funds, United States (“U.S.”) Treasury securities, government notes and corporate debt securities. The Company limits its credit risk associated with its cash and cash equivalents by placing them with banks and institutions it believes are highly credit worthy and in highly rated investments. However, the Company had deposits in excess of the Federal Deposit Insurance Corporation (“FDIC”) insured limit of $250,000. The Company performs credit evaluations of its customer, and the risk with respect to accounts receivable is further mitigated by the short duration of customer payment terms, generally within 60 days, and the pedigree of the customer base. During the year ended December 31, 2024, the Company had no revenue or accounts receivable, and during the years ended December 31, 2023 and 2022, Novartis accounted for 100% of the Company’s revenue and accounts receivable. The Company’s future results of operations involve several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 candidates, competition from substitute products, including those that may be developed or marketed by larger companies, securing and protecting intellectual propert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egment The Company operates and manages its business as one reportable and operating segment, which is the business of developing and commercializing novel therapies for fibrotic diseases. The Company’s chief executive officer, who is the chief operating decision maker ("CODM"), reviews financial information on an aggregate basis for allocating and evaluating financial performance; however, our CODM is regularly provided with more detailed expense information than what is included in our Statement of Operations and Comprehensive Loss. See Note 13 for further details. The single operating segment constitutes all of the Company activity, the chief operating decision maker regularly reviews the entity-wide operating results and performance . All long-lived assets are maintained in the United States of America. Cash and Cash Equivalents The Company considers all highly liquid investments purchased with original maturities of three months or less from the purchase date to be cash equivalents. Cash equivalents consist of amounts invested in Money Market Funds and are stated at fair value. Restricted Cash Our restricted cash balance of $1.4 million as of December 31, 2024 and 2023 represented cash required to be held as collateral by a financial institution to guarantee lease payments due to our landlord at Oyster Point Blvd, South San Francisco, California (the "Oyster Point Lease"). Short-Term Investments The Company’s short-term investments consist of U.S. Treasury securities, U.S. government agency securities and corporate debt securities with remaining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As of December 31, 2024 and 2023, all of the Company’s short-term investments were classified as available-for-sale and were carried at fair market value with unrealized losses recorded in other comprehensive (loss) gain in the statements of operations and comprehensive loss. See Note 3 for further details. The Company records an allowance for credit losses using an expected loss model. Credit losses are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its expectations for future economic conditions. The Company has not recorded any credit losses during the three years ended December 31, 2024, 2023 and 2022.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 equipment and software 3 years Leasehold improvements Shorter of remaining lease term or estimated useful life Upon retirement or sale of the assets, the cost and related accumulated depreciation and amortization are removed from the balance sheets and the resulting gain or loss is recorded to the statements of operations and comprehensive loss. Repairs and maintenance are expensed as incurred. Leases The Company determines if an arrangement contains a lease at the inception of the contract and a records right-of-use (“ROU”) asset and lease liability on the balance sheet at lease commencement based on the present value of remaining lease payments over the lease term. The Company only considers payments that are fixed and determinable at the time of commencement. For leases with an initial term greater than 12 months, lease liabilities are recognized based on the present value of the future minimum lease payments discounted by the Company’s estimated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calculates the present value of future minimum lease payments using its estimated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In determining its incremental borrowing rate, the Company gives consideration to its credit risk, term of the lease, total lease payments and an analysis of peer companies with profiles similar to its own. The Company has elected the short-term lease practical expedient to exclude leases with a term less than 12 months from its ROU assets and lease liabilities. The Company records rent expense for short-term leases in its statements of operations on a straight-line basis over the lease term and records variable lease payments as incurred. The Company has also elected to not separate lease and non-lease components and, as a result, accounts for any lease and non-lease components as a single lease componen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4, 2023 and 2022. Research and Development Expenses Research and development costs are expensed as incurred. Research and development expenses consist primarily of personnel costs for the Company’s research and development employees. Also included are non-personnel costs such as fees paid to consultants and third parties for preclinical and clinical studies, research and development services, laboratory supplies and equipment maintenance costs, license costs, contract manufacturing costs and allocations of facility related costs. The Company estimates preclinical and clinical studies and research expenses based on the services performed, pursuant to contracts with research institutions that conduct and manage preclinical and clinical studies and research services on its behalf. We estimate the amount of work completed through review of detailed budgets and timelines included in our contracts and agreements, and update these estimates with information obtained from third-party service providers and internal personnel on a quarterly basi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and are expensed as services are rendered. Payments associated with licensing agreements to acquire exclusive licenses to develop, use, manufacture and commercialize products that have not reached technological feasibility and do not have alternate commercial use are expensed as incurred. Stock-Based Compensation The Company’s stock-based equity awards include restricted stock awards, stock options, restricted stock units ("RSUs") and performance-based restricted stock units ("PSUs"), issued under the Company's 2020 Stock Option and Incentive Plan (the "2020 Plan"), 2022 Inducement Plan ("Inducement Plan") and shares issued under the Company’s 2020 Employee Stock Purchase Plan ("ESPP"). Stock-based compensation for awards that are granted to employees is accounted at fair value on the award grant date and the expense is recognized over the period the employee is required to provide service in exchange for the award, which is generally on a straight-line basis over the vesting period of the award. The expense is recorded in either research and development or general and administrative expenses in the statements of operations and comprehensive loss based on the function to which the related services are provided. Forfeitures are accounted for as they occur. The Company utilizes the Monte Carlo simulation model with significant inputs including volatility and closing price of stock on grant for estimating the fair value of equity awards with market-based vesting conditions and uses the closing price of common stock on the date of grant for PSUs and RSUs with a performance or service-based vesting condition. The Black-Scholes option-pricing model, used to estimate fair value of stock options with service-based vesting conditions, requires the use of the following assumptions: • Expected term —The expected term represents the period that the stock-based awards are expected to be outstanding. The expected term for the Company’s stock options was calculated utilizing the simplified method, which represents the average of the weighted-average vesting term and the contract period of the awards. The expected term for the ESPP is the offering period. • Expected volatility —Prior to the Company being public, the Company did not have any trading history for its common stock, the expected volatility was estimated based on the average historical volatilities of common stock of comparable publicly traded entities over a period equal to the expected term of the stock option grants. The comparable companies were chosen based on their size, stage in the life cycle or area of specialty. As the Company went public in June 2020, the Company will continue to apply this process for stock options and ESPP award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the common stock and has no plans to pay dividends on the common stock. Therefore, the Company used an expected dividend yield of zero.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740 ,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 Comprehensive Loss Comprehensive loss includes net loss as well as other changes in stockholders' equity that result from transactions and economic events other than those with stockholders. The Company's comprehensive gain (loss) represents unrealized losses and gains on short-term investments. Interest and other income (expense) Interest and other income (expense) includes interest income from our short-term investment portfolio. Net Loss Per Share Basic net loss per share is computed by dividing net loss attributed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Common stock equivalent shares are excluded from the computation of diluted net loss or income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during the years ended December 31, 2024, 2023 and 2022. Recently Adopted Accounting Pronouncements In November 2023, the FASB issued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s annual periods beginning in 2024 and interim periods beginning in the first quarter of fiscal year 2025. The Company adopted the standard on December 31, 2024. The adoption of this standard did not have a material impact on the Company's consolidated financial statements. See Note 13, Segment, for the updated segment disclosures as a result of adopting this ASU. Accounting Pronouncements Not Yet Adopted In December 2023, the FASB issued ASU 2023-09, Income Taxes (Topic 740): "Improvements to Income Tax Disclosures", which expands disclosures in an entity’s income tax rate reconciliation table and regarding cash taxes paid both in the U.S. and foreign jurisdictions. ASU 2023-09 is effective for fiscal years beginning after December 15, 2024 on a prospective basis and retrospective application is permitted. The Company is currently evaluating the impact of this standard on its disclosures and will adopt the ASU for its 2025 10-K. In November 2024, the FASB issued ASU 2024-03 “Disaggregation of Income Statement Expenses,” which aims to improve the disclosures about a public business entity’s expenses and address requests from investors for more detailed information about the types of expenses in commonly presented expense captions. The guidance is effective for the Company's annual periods beginning in 2027 and interim periods beginning in the first quarter of fiscal year 2028. The Company is currently evaluating the impact of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0:26Z</dcterms:created>
  <dcterms:modified xmlns:dcterms="http://purl.org/dc/terms/" xmlns:xsi="http://www.w3.org/2001/XMLSchema-instance" xsi:type="dcterms:W3CDTF">2025-03-03T21:10:26Z</dcterms:modified>
</cp:coreProperties>
</file>